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Going Concern and Management's "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Discontinued Operations and Ass" sheetId="10" state="visible" r:id="rId10"/>
    <sheet xmlns:r="http://schemas.openxmlformats.org/officeDocument/2006/relationships" name="Warrant Liabiliti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Acquisition of Essentialis, Inc" sheetId="15" state="visible" r:id="rId15"/>
    <sheet xmlns:r="http://schemas.openxmlformats.org/officeDocument/2006/relationships" name="Compensation Plan for Board Mem"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Fair Value of Financial Instr19" sheetId="19" state="visible" r:id="rId19"/>
    <sheet xmlns:r="http://schemas.openxmlformats.org/officeDocument/2006/relationships" name="Discontinued Operations and A20" sheetId="20" state="visible" r:id="rId20"/>
    <sheet xmlns:r="http://schemas.openxmlformats.org/officeDocument/2006/relationships" name="Warrant Liabilities (Tables)" sheetId="21" state="visible" r:id="rId21"/>
    <sheet xmlns:r="http://schemas.openxmlformats.org/officeDocument/2006/relationships" name="Stockholders' Equity (Tables)" sheetId="22" state="visible" r:id="rId22"/>
    <sheet xmlns:r="http://schemas.openxmlformats.org/officeDocument/2006/relationships" name="Net loss per share (Tables)" sheetId="23" state="visible" r:id="rId23"/>
    <sheet xmlns:r="http://schemas.openxmlformats.org/officeDocument/2006/relationships" name="Acquisition of Essentialis, I24" sheetId="24" state="visible" r:id="rId24"/>
    <sheet xmlns:r="http://schemas.openxmlformats.org/officeDocument/2006/relationships" name="Description of Business - Addit" sheetId="25" state="visible" r:id="rId25"/>
    <sheet xmlns:r="http://schemas.openxmlformats.org/officeDocument/2006/relationships" name="Going Concern and Management'26" sheetId="26" state="visible" r:id="rId26"/>
    <sheet xmlns:r="http://schemas.openxmlformats.org/officeDocument/2006/relationships" name="Fair Value of Financial Instr27" sheetId="27" state="visible" r:id="rId27"/>
    <sheet xmlns:r="http://schemas.openxmlformats.org/officeDocument/2006/relationships" name="Fair Value of Financial Instr28" sheetId="28" state="visible" r:id="rId28"/>
    <sheet xmlns:r="http://schemas.openxmlformats.org/officeDocument/2006/relationships" name="Discontinued Operations and A29" sheetId="29" state="visible" r:id="rId29"/>
    <sheet xmlns:r="http://schemas.openxmlformats.org/officeDocument/2006/relationships" name="Discontinued Operations and A30" sheetId="30" state="visible" r:id="rId30"/>
    <sheet xmlns:r="http://schemas.openxmlformats.org/officeDocument/2006/relationships" name="Discontinued Operations and A31" sheetId="31" state="visible" r:id="rId31"/>
    <sheet xmlns:r="http://schemas.openxmlformats.org/officeDocument/2006/relationships" name="Warrant Liabilities - Additiona" sheetId="32" state="visible" r:id="rId32"/>
    <sheet xmlns:r="http://schemas.openxmlformats.org/officeDocument/2006/relationships" name="Warrant Liabilities - Fair Valu" sheetId="33" state="visible" r:id="rId33"/>
    <sheet xmlns:r="http://schemas.openxmlformats.org/officeDocument/2006/relationships" name="Commitments and Contingencies -" sheetId="34" state="visible" r:id="rId34"/>
    <sheet xmlns:r="http://schemas.openxmlformats.org/officeDocument/2006/relationships" name="Stockholders' Equity - Addition" sheetId="35" state="visible" r:id="rId35"/>
    <sheet xmlns:r="http://schemas.openxmlformats.org/officeDocument/2006/relationships" name="Stockholders' Equity - Summary " sheetId="36" state="visible" r:id="rId36"/>
    <sheet xmlns:r="http://schemas.openxmlformats.org/officeDocument/2006/relationships" name="Stockholders' Equity - Schedule" sheetId="37" state="visible" r:id="rId37"/>
    <sheet xmlns:r="http://schemas.openxmlformats.org/officeDocument/2006/relationships" name="Stockholders' Equity - Summar38" sheetId="38" state="visible" r:id="rId38"/>
    <sheet xmlns:r="http://schemas.openxmlformats.org/officeDocument/2006/relationships" name="Net loss per share - Schedule o" sheetId="39" state="visible" r:id="rId39"/>
    <sheet xmlns:r="http://schemas.openxmlformats.org/officeDocument/2006/relationships" name="Acquisition of Essentialis, I40" sheetId="40" state="visible" r:id="rId40"/>
    <sheet xmlns:r="http://schemas.openxmlformats.org/officeDocument/2006/relationships" name="Acquisition of Essentialis, I41" sheetId="41" state="visible" r:id="rId41"/>
    <sheet xmlns:r="http://schemas.openxmlformats.org/officeDocument/2006/relationships" name="Compensation Plan for Board M42" sheetId="42" state="visible" r:id="rId42"/>
    <sheet xmlns:r="http://schemas.openxmlformats.org/officeDocument/2006/relationships" name="Subsequent Event - Additional I" sheetId="43" state="visible" r:id="rId43"/>
  </sheets>
  <definedNames/>
  <calcPr calcId="124519" fullCalcOnLoad="1"/>
</workbook>
</file>

<file path=xl/sharedStrings.xml><?xml version="1.0" encoding="utf-8"?>
<sst xmlns="http://schemas.openxmlformats.org/spreadsheetml/2006/main" uniqueCount="493">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SLNO</t>
  </si>
  <si>
    <t>Entity Registrant Name</t>
  </si>
  <si>
    <t>SOLENO THERAPEUTIC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7</t>
  </si>
  <si>
    <t>Current assets</t>
  </si>
  <si>
    <t>Cash and cash equivalents</t>
  </si>
  <si>
    <t>Restricted cash</t>
  </si>
  <si>
    <t>Prepaid expenses and other current assets</t>
  </si>
  <si>
    <t>Current assets held for sale</t>
  </si>
  <si>
    <t>Total current assets</t>
  </si>
  <si>
    <t>Long-term assets</t>
  </si>
  <si>
    <t>Property and equipment, net</t>
  </si>
  <si>
    <t>Other assets</t>
  </si>
  <si>
    <t>Intangible assets, net</t>
  </si>
  <si>
    <t>Long-term assets held for sale</t>
  </si>
  <si>
    <t>Total assets</t>
  </si>
  <si>
    <t>Current liabilities</t>
  </si>
  <si>
    <t>Accounts payable</t>
  </si>
  <si>
    <t>Accrued compensation and other current liabilities</t>
  </si>
  <si>
    <t>Current liabilities held for sale</t>
  </si>
  <si>
    <t>Total current liabilities</t>
  </si>
  <si>
    <t>Long-term liabilities</t>
  </si>
  <si>
    <t>Contingent liability for Essentialis purchase price</t>
  </si>
  <si>
    <t>Other liabilities</t>
  </si>
  <si>
    <t>Long-term liabilities held for sale</t>
  </si>
  <si>
    <t>Total liabilities</t>
  </si>
  <si>
    <t>Commitments and contingencies (Note 7)</t>
  </si>
  <si>
    <t xml:space="preserve"> </t>
  </si>
  <si>
    <t>Stockholders' equity</t>
  </si>
  <si>
    <t>Common stock</t>
  </si>
  <si>
    <t>Additional paid-in-capital</t>
  </si>
  <si>
    <t>Accumulated deficit</t>
  </si>
  <si>
    <t>Total stockholders' equity</t>
  </si>
  <si>
    <t>Total liabilities and stockholders' equity</t>
  </si>
  <si>
    <t>Series B Convertible Preferred Stock [Member]</t>
  </si>
  <si>
    <t>Convertible preferred stock</t>
  </si>
  <si>
    <t>Series A Warrant Liability [Member]</t>
  </si>
  <si>
    <t>Warrant liability</t>
  </si>
  <si>
    <t>Series C Warrant [Member]</t>
  </si>
  <si>
    <t>2017 PIPE Warrant Liability [Member]</t>
  </si>
  <si>
    <t>Condensed Consolidated Balance Sheets (Parenthetical) - USD ($)</t>
  </si>
  <si>
    <t>Preferred stock par value (in dollars per share)</t>
  </si>
  <si>
    <t>Preferred stock shares authorized</t>
  </si>
  <si>
    <t>Common stock, par value (in dollars per share)</t>
  </si>
  <si>
    <t>Common stock, shares authorized</t>
  </si>
  <si>
    <t>Common stock, shares issued</t>
  </si>
  <si>
    <t>Common stock, shares outstanding</t>
  </si>
  <si>
    <t>Convertible preferred stock, shares designated</t>
  </si>
  <si>
    <t>Convertible preferred stock, shares issued</t>
  </si>
  <si>
    <t>Convertible preferred stock, shares outstanding</t>
  </si>
  <si>
    <t>Convertible preferred stock, aggregate liquidation preference</t>
  </si>
  <si>
    <t>Condensed Consolidated Statements of Operations (unaudited) - USD ($) $ in Thousands</t>
  </si>
  <si>
    <t>Mar. 31, 2017</t>
  </si>
  <si>
    <t>Operating expenses</t>
  </si>
  <si>
    <t>Research and development</t>
  </si>
  <si>
    <t>Sales and marketing</t>
  </si>
  <si>
    <t>General and administrative</t>
  </si>
  <si>
    <t>Change in fair value of contingent consideration</t>
  </si>
  <si>
    <t>Total operating expenses</t>
  </si>
  <si>
    <t>Operating loss</t>
  </si>
  <si>
    <t>Other income (expense)</t>
  </si>
  <si>
    <t>Cease-use income (expense)</t>
  </si>
  <si>
    <t>Change in fair value of warrants liabilities</t>
  </si>
  <si>
    <t>Interest and other income (expense)</t>
  </si>
  <si>
    <t>Total other income (expense)</t>
  </si>
  <si>
    <t>Loss from continuing operations</t>
  </si>
  <si>
    <t>Loss from discontinued operations</t>
  </si>
  <si>
    <t>Net loss</t>
  </si>
  <si>
    <t>Loss per common share from continuing operations, basic and diluted</t>
  </si>
  <si>
    <t>Loss per common share from discontinued operations, basic and diluted</t>
  </si>
  <si>
    <t>Net loss per common share, basic and diluted</t>
  </si>
  <si>
    <t>Weighted-average common shares outstanding used to calculate basic and diluted net loss per common share</t>
  </si>
  <si>
    <t>Condensed Consolidated Statements of Cash Flows (unaudited) - USD ($) $ in Thousands</t>
  </si>
  <si>
    <t>Cash flows from operating activities:</t>
  </si>
  <si>
    <t>Adjustments to reconcile net loss from continuing operations to net cash used in operating activities:</t>
  </si>
  <si>
    <t>Depreciation and amortization</t>
  </si>
  <si>
    <t>Stock-based compensation expense</t>
  </si>
  <si>
    <t>Board fees paid with common stock</t>
  </si>
  <si>
    <t>Change in fair value of stock warrants</t>
  </si>
  <si>
    <t>Non-cash expense of issuing shares to Aspire Capital</t>
  </si>
  <si>
    <t>Change in operating assets and liabilities:</t>
  </si>
  <si>
    <t>Other long-term liabilities</t>
  </si>
  <si>
    <t>Net cash used in continuing operating activities</t>
  </si>
  <si>
    <t>Net cash used in discontinued operating activities</t>
  </si>
  <si>
    <t>Net cash used in operating activities</t>
  </si>
  <si>
    <t>Cash flows from investing activities:</t>
  </si>
  <si>
    <t>Net cash used in discontinued investing activities</t>
  </si>
  <si>
    <t>Net cash used in investing activities</t>
  </si>
  <si>
    <t>Cash flows from financing activities:</t>
  </si>
  <si>
    <t>Proceeds from issuance of common stock</t>
  </si>
  <si>
    <t>Cash paid for the issuance cost of common stock and common stock warrants</t>
  </si>
  <si>
    <t>Net cash provided by (used in) continuing financing activities</t>
  </si>
  <si>
    <t>Net cash provided by discontinued financing activities</t>
  </si>
  <si>
    <t>Net cash provided by financing activities</t>
  </si>
  <si>
    <t>Net increase (decrease) in cash, cash equivalents and restricted cash</t>
  </si>
  <si>
    <t>Net increase in cash and cash equivalents included in current assets held for sale</t>
  </si>
  <si>
    <t>Cash, cash equivalents and restricted cash, beginning of period</t>
  </si>
  <si>
    <t>Cash, cash equivalents and restricted cash, end of period</t>
  </si>
  <si>
    <t>Supplemental disclosures of non-cash investing and financing information</t>
  </si>
  <si>
    <t>Issuance of common stock in Essentialis acquisition</t>
  </si>
  <si>
    <t>Contingent cash consideration of Essentialis acquisition</t>
  </si>
  <si>
    <t>Costs of issuing common stock and common stock warrants recorded in accounts payable</t>
  </si>
  <si>
    <t>Continuing Operations [Member]</t>
  </si>
  <si>
    <t>Discontinued Operations [Member]</t>
  </si>
  <si>
    <t>Description of Business</t>
  </si>
  <si>
    <t>Accounting Policies [Abstract]</t>
  </si>
  <si>
    <t>Note 1. Description of Business
Soleno Therapeutics, Inc. (the “Company” or
“Soleno”) was incorporated in the State of Delaware on
August 25, 1999, and is located in Redwood City, California.
The Company initially developed and commercialized neonatology
devices and diagnostics. Additionally, the Company had a
therapeutics platform based on its proprietary technology for
precision metering of gas flow. Upon the acquisition of Essentialis
Inc., or “Essentialis” through a merger, or the Merger,
on March 7, 2017, pursuant to an Agreement and Plan of Merger,
or the Merger Agreement, the Company initiated actions to divest,
sell or dispose its device and diagnostics business activities and
focus its research and transitioning to the development and
commercialization of novel therapeutics for the treatment of rare
diseases and on advancing the lead drug candidate acquired with
Essentialis. Essentialis was a privately held, clinical stage
biotechnology company focused on the development of breakthrough
medicines for the treatment of rare diseases where there is
increased mortality and risk of cardiovascular and endocrine
complications. Prior to the Merger, Essentialis’s efforts
were focused primarily on developing and testing product candidates
that target the ATP-sensitive
Subsequent to the merger with Essentialis, the Company explored
opportunities to divest, sell or dispose of the NeoForce, CoSense,
and Serenz businesses. The Company’s current research and
development efforts are primarily focused on advancing its lead
candidate, DCCR tablets for the treatment of PWS into late-stage
clinical development, with a secondary emphasis on its joint
venture with OAHL for the CoSense technology. CoSense is 510(k)
cleared for sale in the U.S. and received CE Mark certification for
sale in the E.U. The Company continues to separately evaluate
alternatives for its Serenz portfolio. The operations directly
related to the NeoForce, CoSense, and Serenz business are reported
herein as discontinued operations and the related assets are
reported as assets held for sale in accordance with
ASC 205-20-45-10.
The Company completed the sale of stock of its previously 100%
wholly-owned subsidiaryNFI on July 18, 2017, pursuant to a
Stock Purchase Agreement, or NFI Purchase Agreement, with NeoForce
Holdings, Inc., or NFI Holdings, a 100% owned subsidiary of
Flexicare Medical Limited, a privately held United Kingdom company,
for $720,000 and adjustments for inventory and the current cash
balances held at NFI.
On October 6, 2017, the Company effected
a one-for-five
On December 4, 2017, Soleno, and its wholly-owned subsidiary,
Capnia, Inc., a Delaware corporation, or Capnia, entered into a
joint venture with OptAsia Healthcare Limited, a Hong Kong company
limited by shares, or OAHL, with the purpose of developing and
commercializing medical monitors, including the CoSense ® End-Tidal end-tidal</t>
  </si>
  <si>
    <t>Going Concern and Management's Plans</t>
  </si>
  <si>
    <t>Organization, Consolidation and Presentation of Financial Statements [Abstract]</t>
  </si>
  <si>
    <t>Note 2. Going Concern and Management’s Plans
The Company had a net loss of $3.8 million for the three
months ended March 31, 2018 and has an accumulated deficit of
$117.7 million at March 31, 2018 from having incurred
losses since its inception. The Company has approximately
$14.0 million of working capital at March 31, 2018 and
used approximately $2.5 million of cash in its operating
activities during the three months ended March 31, 2018. The
Company has financed its operations principally through issuances
of equity securities.
The Company has continued to focus on expense control, including
reducing its workforce, eliminating outside consultants, reducing
legal fees and implementing a plan to allow Board members to
receive common stock, in lieu of cash payments.
On December 11, 2017, the Company entered into the Unit
Purchase Agreement with certain stockholders, pursuant to which the
Company sold and issued 8,141,116 immediately separable units at a
price per unit of $1.84, for aggregate gross proceeds of
$15.0 million. Each unit consisted of one share of the
Company’s common stock and a warrant to purchase 0.74 shares
of the Company’s common stock at an exercise price of $2.00 a
share, for an aggregate of 8,141,116 Shares and corresponding
warrants to purchase an aggregate of 6,024,425 Warrant Shares,
together referred to as the Resale Shares. The Company also granted
certain registration rights to these stockholders, pursuant to
which, among other things, the Company prepared and filed a
registration statement with the SEC to register for resale the
Resale Shares. The registration statement was declared effective in
February 2018.
The accompanying condensed consolidated financial statements have
been prepared under the assumption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The Company expects to continue incurring losses for the
foreseeable future and may be required to raise additional capital
to complete its clinical trials, pursue product development
initiatives and penetrate markets for the sale of its products.
Management believes that the Company will continue to have access
to capital resources through possible public or private equity
offerings, debt financings, corporate collaborations or other
means, but the Company’s access to such capital resources is
uncertain and is not assured. If the Company is unable to secure
additional capital, it may be required to curtail its clinical
trials and development of new products and take additional measures
to reduce costs in order to conserve its cash in amounts sufficient
to sustain operations and meet its obligations. These measures
could cause significant delays in the Company’s efforts to
complete its clinical trials and commercialize its products, which
is critical to the realization of its business plan and the future
operations of the Company. These matters raise substantial doubt
about the Company’s ability to continue as a going concern
within one year from the date of filing this quarterly report. The
condensed consolidated financial statements do not include any
adjustments relating to the recoverability and classification of
asset amounts or the classification of liabilities that might be
necessary should it be unable to continue as a going concern.
Management believes that the Company does not have sufficient
capital resources to sustain operations through at least the next
twelve months from the date of this filing. Additionally, in view
of the Company’s expectation to incur significant losses for
the foreseeable future it will be required to raise additional
capital resources in order to fund its operations, although the
availability of, and the Company’s access to such resources
is not assured. Accordingly, management believes that there is
substantial doubt regarding the Company’s ability to continue
operating as a going concern within one year from the date of
filing these financial statements.</t>
  </si>
  <si>
    <t>Summary of Significant Accounting Policies</t>
  </si>
  <si>
    <t>Note 3. Summary of Significant Accounting Policies
There have been no material changes to the significant accounting
policies during the three months ended March 31, 2018, as
compared to the significant accounting policies described in Note 3
of the “Notes to Consolidated Financial Statements” in
the Company’s Annual Report on
Form 10-K
Basis of Presentation
The accompanying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accounting principles generally accepted in the United
States, or GAAP, for complete financial statements. The condensed
consolidated balance sheet at December 31, 2017,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March 31, 2018, and results of its operations for the three
months ended March 31, 2018 and 2017. The interim results are
not necessarily indicative of the results for any future interim
period or for the entire year. Certain prior period amounts have
been reclassified to conform to current period presentation. These
classifications have no effect on the previously reported net loss
of loss per share.
The accompanying condensed consolidated financial statements and
related financial information should be read in conjunction with
the audited consolidated financial statements and the related notes
thereto for the year ended December 31, 2017, included in the
Company’s Annual Report on
Form 10-K.
Recent Accounting Standards
Recently Adopted Accounting Standards
In November 2016, the FASB issued
ASU 2016-18, Statement
of Cash Flows: Restricted Cash
In May 2017, the FASB issued ASU 2017-09, Compensation—Stock
Compensation (Topic 718): Scope of Modification
Accounting
In March 2018, the Financial Accounting Standards Board
(“FASB”) issued Accounting Standards
Update (“ASU”) No. 2018-05, “Amendments
to SEC Paragraphs Pursuant to SEC Staff Accounting Bulletin
No. 118” 2018-05”) Tax Cuts and
Jobs Act ASU 2018-09
Recently Issued Accounting Standards
In May 2014, the FASB issued ASU 2014-09, Revenue
from Contracts with Customers (Topic 606) 2014-09”). ASU 2014-09 605-35, Revenue
Recognition - Construction-Type and Production-Type
Contracts ASU 2014-09 2014-09 ASU 2014-09 ASU 2014-09 ASU 2014-09 ASU 2014-09 ASU 2014-09 ASU 2015-14, Revenue
from Contracts with Customers (Topic 606): Deferral of the
Effective Date ASU 2014-09 2015-14
In January 2017, the FASB issued Accounting Standards Update
(ASU) 2017-04: “Intangibles-Goodwill
and Other (Topic 350): Simplifying the Test for Goodwill
Impairment” 2017-04”),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11). 2017-11
In February 2018, the FASB issued Accounting Standards
Update No. 2018-02, “Income
Statement - Reporting Comprehensive Income (Topic 220):
Reclassification of Certain Tax Effects from Accumulated Other
Comprehensive
Income” 2018-02”), 2018-02</t>
  </si>
  <si>
    <t>Fair Value of Financial Instruments</t>
  </si>
  <si>
    <t>Fair Value Disclosures [Abstract]</t>
  </si>
  <si>
    <t>Note 4. Fair Value of Financial Instruments
The carrying value of the Company’s cash, restricted cash and
accounts payable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 Unadjusted quoted
prices in active markets for identical assets or liabilities;
• Level II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recurring basis by
level within the fair value hierarchy (in thousands).
Fair Value Measurements at
March 31, 2018
Total Level 1 Level 2 Level 3
Assets
Money market fund $ 14,844 $ 14,844 $
— $
—
Liabilities
Series A warrant liability $ 291 $ 291 $
— $
—
Series C warrant liability 4
—
— 4
2017 PIPE warrant liability 4,927
—
— 4,927
Essentialis purchase price contingency liability 5,510
—
— 5,510
Total common stock warrant and contingent consideration
liability $ 10,732 $ 291 $
— $ 10,441
Fair Value Measurements at December 31, 2017
Total Level 1 Level 2 Level 3
Assets
Money market fund $ 16,790 $ 16,790 $
— $
—
Liabilities
Series A warrant liability $ 352 $ 352 $
— $
—
Series C warrant liability 6
—
— 6
2017 PIPE warrant liability 5,076
—
— 5,076
Essentialis purchase price contingency liability 5,082
—
— 5,082
Total common stock warrant and contingent consideration
liability $ 10,516 $ 352 $
— $ 10,164
The Series A Warrant is a registered security that trades on the
open market and the fair value of the Series A Warrant
liability is based on the publicly quoted trading price of the
warrants which is listed on and obtained from NASDAQ. Accordingly,
the fair value of Series A Warrants is a Level 1
measurement. The fair value measurement of the Series C Warrants is
based on significant inputs that are unobservable and thus
represent Level 3 measurements. The Company’s estimated
fair value of the Series C Warrant liability is calculated using
the Black-Scholes valuation model, which is equivalent to fair
value computed using the Binomial Lattice Option Model. Key
assumptions include the volatility of the Company’s stock,
the expected warrant term, expected dividend yield and risk-free
interest rates. The Company’s estimated fair value of the
2017 PIPE Warrants was calculated using a Monte Carlo simulation of
a geometric Brownian motion model. The Monte Carlo simulation
pricing model requires the input of highly subjective assumptions
including the expected stock price volatility, the expected term,
the expected dividend yield and the risk-free interest rate. The
fair value of the Essentialis purchase price contingent liability
is estimated using scenario-based methods based upon the
Company’s analysis of the likelihood of obtaining specified
approvals from the Federal Drug Administration as well as reaching
cumulative revenue milestones (see Note 10). The Level 3
estimates are based, in part, on subjective assumptions.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periods presented.
The following table sets forth a summary of the changes in the fair
value of the Company’s Level 1 and Level 3
warrants, which are treated as liabilities, as follows (dollars in
thousands).
Series A Warrant Series C Warrant 2017 PIPE Warrants
Number of Warrants Liability Number of Warrants Liability Number of Warrants Liability Purchase
Balance at December 31, 2017 485,121 $ 352 118,083 $ 6 6,024,425 $ 5,076 $ 5,082
Change in value of Series A Warrants
— (61 )
—
—
—
—
—
Change in value of Series C Warrants
—
—
— (2 )
—
—
—
Change in value of 2017 PIPE Warrants
—
—
—
—
— (149 )
—
Change in value of contingent liability
—
—
—
—
—
— 428
Balance at March 31, 2018 485,121 $ 291 118,083 $ 4 6,024,425 $ 4,927 $ 5,510</t>
  </si>
  <si>
    <t>Discontinued Operations and Assets Held for Sale</t>
  </si>
  <si>
    <t>Discontinued Operations and Disposal Groups [Abstract]</t>
  </si>
  <si>
    <t>Note 5. Discontinued Operations and Assets Held for Sale
(i) Assets held for sale and discontinued
operations
Subsequent to the Merger with Essentialis described in Note 1, the
Company explored opportunities to divest, sell or dispose of the
CoSense, Neo Force, Inc. and Serenz businesses.
Under ASC 205-20-45-10,
The components of the Balance Sheet accounts presented as assets
and liabilities held for sale follow (in thousands).
March 31, 2018 December 31, 2017
Current assets
Cash and cash equivalents $ 2 $
—
Accounts receivable 64 50
Inventory 380 420
Prepaid expenses and other current assets 38 46
Total current assets held for sale $ 484 $ 516
Long-term assets
Property and equipment, net $ 18 $ 20
Other intangible assets 435 446
Total long-term assets held for sale $ 453 $ 466
Current liabilities
Accounts payable $ 38 $ 51
Accrued compensation and other current liabilities 50 76
Total current liabilities for sale $ 88 $ 127
Long-term liabilities
Other long-term liabilities $ 625 $ 225
Total long-term liabilities held for sale $ 625 $ 225
The components of the Statement of Operations presented as
Discontinued Operations follow (in thousands).
Three Months Ended March 31,
2018 2017
Product revenue $ 51 $ 265
Cost of product revenue 51 209
Gross profit
— 56
Expenses
Research and development 401 667
Sales and marketing 11 87
General and administrative 102 139
Total expenses 514 893
Operating loss (514 ) (837 )
Other income (expense)
— (5 )
Net loss from discontinued operations $ (514 ) $ (842 )
Stock-based compensation expense of $19,000 and $45,000 was
classified in discontinued operations for the three months ended
March 31, 2018 and 2017, respectively.
(ii) NFI Sale
On September 2, 2015, the Company established NFI, a wholly
owned subsidiary of the Company and through NFI, acquired
substantially all of the assets of an unrelated privately held
company NeoForce.
On July 18, 2017, the Company completed the sale of stock of
its 100% wholly-owned subsidiary, NFI, primarily related to the
Company’s portfolio of neonatology resuscitation business
pursuant to the NFI Purchase Agreement, with NFI Holdings, a 100%
owned subsidiary of Flexicare Medical Limited, a privately held
United Kingdom company, for $720,000 and adjustments for inventory
and the current cash balances held at NFI. The Company will also
receive the total outstanding accounts receivable and inventory
held by NFI at the date of sale, as it is collected or sold,
respectively. The transactions contemplated by the NFI Purchase
Agreement are a continuation of a process previously disclosed by
the Company of evaluating strategic alternatives and focusing on
the Company’s rare disease therapeutic business. The NFI
Purchase Agreement includes customary terms and conditions,
including an adjustment to the purchase price based on inventory
and accounts receivables, and provisions that require the Company
to indemnify NFI Holdings for certain losses that it incurs as a
result of a breach by the Company of its representations and
warranties in the NFI Purchase Agreement and certain other matters.
Proceeds from the sale are payable to the Company as follows:
(1) a $720,000 payment to the Company in cash on July 18,
2017, (2) the value of outstanding accounts receivable as it is
collected by NFI following July 18, 2017, payable on a monthly
basis, and (3) the value of inventory as it is sold following
July 18, 2017, payable on a monthly basis. The NFI Purchase
Agreement contains customary representations and warranties of each
of the parties.
(iii) CoSense Joint Venture Agreement
In December 2017, the Company entered into a joint venture with
OAHL with respect to its CoSense product by agreeing to sell shares
of Capnia, its wholly-owned subsidiary, to OAHL. CoSense was
Soleno’s first Sensalyze Technology Platform product to
receive 510(k) clearances from the FDA and CE Mark certification.
CoSense measures CO, which can be elevated due to endogenous causes
such as excessive breakdown of red blood cells, or hemolysis, or
exogenous causes such as CO poisoning and smoke inhalation. The
first target market for CoSense is for the use of ETCO measurements
to aid in detection of hemolysis in neonates, a disorder in which
CO and bilirubin are produced in excess as byproducts of the
breakdown of red blood cells. The Company’s entry into the
joint venture results from a comprehensive review of strategic
alternatives for its legacy products and product candidates
following its transition to a primarily therapeutic drug product
company. The terms of the Joint Venture Agreement provide that OAHL
will invest up to a total of $2.2 million of Capnia’s
common shares on an incremental quarterly basis commencing in
December 2017. Going forward, OAHL will be responsible for funding
a portion of the Capnia operations. As of March 31, 2018, the
Company had issued no shares of Capnia to OAHL. The Company will
report for its ownership position in Capnia pursuant to ASC
810.</t>
  </si>
  <si>
    <t>Warrant Liabilities</t>
  </si>
  <si>
    <t>Text Block [Abstract]</t>
  </si>
  <si>
    <t xml:space="preserve">Note 6. Warrant Liabilities
Warrants terms
The Company has issued multiple warrant series, of which the Series
A Warrants, Series C Warrants and 2017 PIPE Warrants (the
“Warrants”) are considered liabilities pursuant to the
guidance established by ASC 815 Derivatives
and Hedging.
The Company’s Warrants contain standard anti-dilution
provisions for stock dividends, stock splits, subdivisions,
combinations and similar types of recapitalization events. The
Series A and Series C Warrants also contain a cashless exercise
feature that provides for their net share settlement at the option
of the holder in the event that there is no effective registration
statement covering the continuous offer and sale of the Series A
Warrants and shares underlying the Series A Warrants, or the shares
underlying the Series C Warrants, respectively. The Company is
required to comply with certain requirements to cause or maintain
the effectiveness of a registration statement for the offer and
sale of the shares underlying the Warrants and for the offer and
sale of the Series C Warrants. The Series A and Series C Warrants
contracts further provide for the payment of liquidated damages at
an amount per month equal to 1% of the aggregate VWAP of the shares
into which each Warrant is convertible into in the event that the
Company is unable to maintain the effectiveness of a registration
statement as described herein. The Company evaluated the
registration payment arrangement stipulated in the terms of these
securities and determined that it is probable that the Company will
maintain an effective registration statement and has therefore not
allocated any portion of the proceeds related to the warrant
financings to the registration payment arrangement.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are considered to have a
cash settlement feature that precludes their classification as
equity instruments. Settlement at fair value upon the occurrence of
a fundamental transaction would be computed using the Black Scholes
Option Pricing Model, which is equivalent to fair value computed
using the Binomial Lattice Option Model.
Accounting Treatment
The Company accounts for the Warrants in accordance with the
guidance in ASC 815
The Company classified the Warrants, with a term greater than one
year, as long-term liabilities at their fair value and
will re-measure
Series A Warrants
The Company has issued 489,921 Series A Warrants to purchase shares
of its Common Stock at an exercise price of $32.50 per share in
connection with the unit offering offered in the Company’s
initial public offering (“IPO”) in November 2014. The
Series A Warrants are exercisable at any time prior to the
expiration of the five-year term on November 12, 2019.
Upon the completion of the IPO, the Series A Warrants started
trading on the NASDAQ under the symbol SLNOW. As the Series A
Warrants are publicly traded, the Company uses the closing price on
the measurement date to determine the fair value of these the
Series A Warrants.
Since their issuance, a total of 4,800 Series A Warrants have been
exercised. As of March 31, 2018, the fair value of the 485,121
outstanding Series A Warrants was approximately $291,000, and the
decrease of $61,000 in fair value during the three months ended
March 31, 2018 was recorded as other income in the condensed
consolidated statements of operations.
Series C Warrants
On March 5, 2015, the Company entered into separate agreements
with certain Series B Warrant holders, who agreed to exercise their
Series B Warrants to purchase an aggregate of 117,902 shares of the
Company’s Common Stock at an exercise price of $32.50 per
share, resulting in the de-recognition
In April 2015, the Company issued a tender offer to the remaining
holders of Series B Warrants to induce the holders to cash exercise
the outstanding Series B Warrants in exchange for new Series C
Warrants with an exercise price of $31.25 per share that expire on
March 5, 2020. The tender offer was extended to Series B
Warrant holders under a registration statement filed with the SEC
on Form S-4,
The Series C Warrants are exercisable into 118,083 shares of the
Company’s Common Stock. As of March 31, 2018, the fair
value of the Series C Warrants was determined to be approximately
$4,000. The decline in the fair value of the liability for the
Series C Warrants of $2,000 in the three months ended
March 31, 2018 was recorded as other income in the condensed
consolidated statements of operations.
The Company has calculated the fair value of the Series C Warrants
using a Black-Scholes pricing model, which is equivalent to the
fair value computed using the Binomial Lattice Option Model. The
Black-Scholes pricing model requires the input of highly subjective
assumptions including the expected stock price volatility. The
Company used the following inputs.
March 31, 2018 December 31, 2017
Volatility 90 % 90 %
Expected term (years) 1.92 2.17
Expected dividend yield — % — %
Risk-free rate 2.26 % 1.91 %
Warrants Issued as Part of the Units in the 2017 PIPE
Offering
The 2017 PIPE Warrants were issued on December 15, 2017 in the
2017 PIPE Offering, pursuant to a Warrant Agreement with each of
the investors in the 2017 PIPE Offering, and entitle the holder to
purchase one share of the Company’s common stock at an
exercise price equal to $2.00 per share, subject to adjustment as
discussed below, at any time commencing upon issuance of the 2017
PIPE Warrants and terminating at the earlier of December 15,
2020 or 30 days following positive Phase III results for Diazoxide
Choline Controlled-Release (DCCR) tablet in Prader-Willi syndrome
(PWS).
The exercise price and number of shares of common stock issuable
upon exercise of the 2017 PIPE Warrants may be adjusted in certain
circumstances, including in the event of a stock split, stock
dividend, extraordinary dividend, or recapitalization,
reorganization, merger or consolidation. However, the exercise
price of the 2017 PIPE Warrants will not be reduced below
$1.72.
In the event of a change of control of the Company, the holders of
unexercised warrants may present their unexercised warrants to the
Company, or its successor, to be purchased by the Company, or its
successor, in an amount equal to the per share value determined by
the Black Scholes methodology.
As of March 31, 2018, the fair value of the PIPE Warrants was
determined to be approximately $4.9 million. The decline in
the fair value of the liability for the PIPE Warrants of $149,000
in the three months ended March 31, 2018 was recorded as other
income in the condensed consolidated statements of operations.
The Company has calculated the fair value of the 2017 PIPE Warrants
using a Monte Carlo simulation of a geometric Brownian motion
model. The Monte Carlo simulation pricing model requires the input
of highly subjective assumptions including the expected stock price
volatility. The following summarizes certain key assumptions used
in estimating the fair values.
March 31, December 31,
Volatility 62 % 67 %
Expected term (years) 0.8 0.8
Expected dividend yield — % — %
Risk-free rate 2.09 % 1.76 % </t>
  </si>
  <si>
    <t>Commitments and Contingencies</t>
  </si>
  <si>
    <t>Commitments and Contingencies Disclosure [Abstract]</t>
  </si>
  <si>
    <t>Note 7. Commitments and Contingencies
Facility Leases
On July 1, 2015 the Company executed a new four
year non-cancelable
The Company also leases office space under
a non-cancelable
Rent expense was $85,000 and $135,000 during the three months
ended March 31, 2018 and 2017, respectively.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t>
  </si>
  <si>
    <t>Stockholders' Equity</t>
  </si>
  <si>
    <t>Equity [Abstract]</t>
  </si>
  <si>
    <t>Note 8. Stockholders’ Equity
Convertible Preferred Stock
The Company is authorized to issue 10,000,000 shares of Preferred
Stock.
The Company has issued a total of 13,780 Series B Convertible
Preferred Stock under the 2016 Sabby Purchase Agreement, with a par
value of $0.001 and a stated value of $1,000 per share. The Series
B Convertible Preferred Stock is convertible to Common Stock of the
Company at the rate of 200 shares of Common Stock for each
converted share of Series B Convertible Preferred Stock. Under the
terms of the Series B Convertible Preferred Stock, in no event
shall shares of Common Stock be issued to Sabby upon conversion of
the Series B Convertible Preferred Stock to the extent such
issuance of shares of Common Stock would result in Sabby having
ownership in excess of 4.99%. The Series B Convertible Preferred
Stock do not have an expiration date and are not redeemable at the
option of the holders. In connection with each close of the Series
B Convertible Preferred Stock, the Company was obligated to
repurchase the remaining outstanding Series A Convertible Preferred
Stock at the original issuance price. In addition, the exercise
price of the existing Series D Warrants originally issued in
conjunction with the 2015 Sabby Purchase Agreement was reduced from
$12.30 to $8.75 per share on the effective date of the 2016 Sabby
Purchase Agreement. Sabby converted 1,000 shares of Series B
Convertible Preferred Stock into 200,000 shares of Common Stock
during 2016.
During the three months ended March 31, 2018 and 2017 Sabby
converted 1,000 and 120 shares of Series B Convertible Preferred
stock into 200,000 and 120,200 shares of Common Stock,
respectively. As of March 31, 2018, there were 3,571 shares of
Series B Convertible Preferred Stock outstanding.
Common Stock
On December 22, 2016, the Company entered into the Merger
Agreement with Essentialis. Consummation of the Merger was subject
to various closing conditions, including the Company’s
consummation of a financing of at least $8 million at, or
substantially contemporaneous with, the closing of the Merger,
which occurred on March 7, 2017 and the receipt of stockholder
approval of the Merger at a special meeting of stockholders, which
the Company received on March 6, 2017.
On March 7, 2017, the Company completed the Merger with
Essentialis and issued 3,783,388 shares of common stock to
shareholders of Essentialis. Pursuant to the terms of the Merger
Agreement, the Company held back shares of common stock as partial
recourse to satisfy indemnification claims. Effective March 7,
2018, on the 1-year carve-out
On January 27, 2017, the Company entered into the 2017 Aspire
Purchase Agreement with Aspire Capital, which provides that, upon
the terms and subject to the conditions and limitations set forth
therein, Aspire Capital is committed to purchase up to an aggregate
of $17.0 million in value of shares of our Common Stock over
the 30-month
In December 2017, the Company entered into a Securities Purchase
Agreement, or the Unit Purchase Agreement, with purchasers of the
Company’s securities pursuant to which the Company sold and
issued 8,141,116 immediately separable units at a price per unit of
$1.84 for aggregate gross proceeds of approximately $15,000,000
Each unit consisted of one share of the Company’s common
stock and a warrant to purchase 0.74 of a share of the
Company’s common stock at an exercise price of $2.00 per
share, for an aggregate of 8,141,116 shares of common stock, and
corresponding warrants, or the 2017 PIPE Warrants, to purchase
6,024,425 shares of common stock. Soleno refers to the Shares and
the Warrant Shares collectively as the Resale Shares. The Company
also granted certain registration rights to the investors pursuant
to the Unit Purchase Agreement pursuant to which, among other
things, the Company prepared and filed a registration statement
with the SEC to register for resale the Resale Shares. The
registration statement was declared effective in February 2018.
Stock Incentive Plan
The Company has adopted the 1999 Incentive Stock Plan, the 2010
Equity Incentive Plan, and the 2014 Equity Incentive Plan
(“2014 Plan”), together the Plans. The 1999 Incentive
Stock Plan expired in 2009, and the 2010 Equity Incentive Plan has
been closed to new issuances. Under the 2014 Plan the Company may
grant stock options, stock appreciation rights, restricted stock,
restricted stock units, performance units or performance shares to
employees, directors, advisors, and consultants. Options granted
under the 2014 Plan may be incentive stock options
(“ISOs”) or nonqualified stock options
(“NSOs”). ISOs may be granted only to Company
employees, including officers and directors.
The Board of Directors has the authority to determine to whom stock
options will be granted, the number of options, the term, and the
exercise price. Options are to be granted at an exercise price not
less than fair value. For individuals holding more than 10% of the
voting rights of all classes of stock, the exercise price of an
option will not be less than 110% of fair value. The vesting
period is normally monthly over a period of 4 years from the
vesting date. The contractual term of an option is no longer than
five years for ISOs for which the grantee owns greater than 10% of
the voting power of all classes of stock and no longer than ten
years for all other options. The terms and conditions governing
restricted stock units is at the sole discretion of the Board.
There have been no grants of stock appreciation rights, performance
units or performance shares as of March 31, 2018. As of
March 31, 2018, a total of 1,266,804 shares are available for
future grant under the 2014 Plan.
The Company recognized stock-based compensation expense related to
options and restricted stock units granted to employees, directors
and consultants for the three months ended March 31, 2018 and
2017 of $360,000 and $185,000, respectively of which $19,000 and
$45,000 was recorded in discontinued operations in the first
quarter of 2018 and 2017, respectively. The compensation expense is
allocated on a departmental basis, based on the classification of
the option holder.
Stock compensation expense was allocated between departments in
continuing operations as follows (in thousands).
Three Months Ended March 31,
2018 2017
Research and development $ 106 $ 10
General and administrative 235 130
Total $ 341 $ 140
Stock Options
The Company granted options to purchase 616,500 and 12,000 shares
of the Company’s common stock during the three months ended
March 31, 2018 and 2017, respectively. The fair value of each
award granted was estimated on the date of grant using the
Black-Scholes option pricing model with the following
assumptions.
Three Months Ended March 31,
2018 2017
Expected life (years) 6.0 6.0
Risk-free interest rate 2.7 % 2.2 %
Volatility 70 % 61 %
Dividend rate — % — %
The Black-Scholes option-pricing model requires the use of highly
subjective assumptions to estimate the fair value of stock-based
awards. These assumptions include:
• Expected
volatility:
• Expected
term:
• Risk-free
rate:
• Expected dividend
yield:
The following table summarizes stock option transactions for the
three months ended March 31, 2018 as issued under the
Plans:
Number of
Weighted-Average
Weighted Average (in years)
Balance at December 31, 2017 1,026,987 $ 9.99
—
Options granted 616,500 1.60
Options exercised
—
Options canceled/forfeited (92,177 ) 14.54
Balance at March 31, 2018 1,551,310 6.38 8.89
Options vested at March 31, 2018 509,830 $ 13.15 7.83
Options vested and expected to vest at March 31, 2018 1,551,310 $ 6.38 8.89
The weighted-average grant date fair value of employee options
granted was $1.03 and $1.90 per share for the three months ended
March 31, 2018 and 2017, respectively. At March 31, 2018,
total unrecognized employee stock-based compensation was
$1.6 million, which is expected to be recognized over the
weighted-average remaining vesting period of 3.2 years. As of
March 31, 2018, the outstanding stock options had an intrinsic
value of $131,000.
The fair value of an equity award granted to
a non-employee non-employees
Restricted Stock Units
There were 99,217 restricted stock units granted by the Company
during the three months ended March 31, 2018 to employees and
nonemployees. The shares were 100% vested on the grant date and
were valued based on the Company’s common stock price on the
grant date, with all of the related stock-based compensation
expense recognized at that time.
2014 Employee Stock Purchase Plan
Soleno’s board of directors and stockholders have adopted the
2014 Employee Stock Purchase Plan, or the ESPP. The ESPP has become
effective, and the board of directors will implement commencement
of offers thereunder in its discretion. A total of 27,967 shares of
the Company’s Common Stock has been made available for sale
under the ESPP. In addition, the ESPP provides for annual increases
in the number of shares available for issuance under the plan on
the first day of each year beginning in the year following the
initial date that the board of directors authorizes commencement,
equal to the least of:
• 1.0% of the outstanding shares of the
Company’s Common Stock on the first day of such year; 55,936
shares; or
• such amount as determined by the
board of directors.
As of March 31, 2018, there were no purchases by employees
under this plan.
Series D Warrants
The Company issued 256,064 Series D Warrants in October 2015, with
an exercise price of $12.30 and a term of five years expiring on
October 15, 2020. The Company’s Series D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 to cause or maintain the effectiveness of a
registration statement for the offer and sale of these securities.
The Series D Warrant agreement further provides for the payment of
liquidated damages at an amount per month equal to 1% of the
aggregate VWAP of the shares into which each Series D Warrant is
convertible into in the event that the Company is unable to
maintain the effectiveness of a registration statement as described
herein. The Company evaluated the registration payment arrangement
stipulated in the terms of this securities agreement and determined
that it is probable that the Company will maintain an effective
registration statement and has therefore not allocated any portion
of the proceeds to the registration payment arrangement. The
Series D Warrant agreement specifically provides that under no
circumstances will the Company be required to settle any Series D
Warrant exercise for cash, whether by net settlement or
otherwise.
Accounting Treatment
The Company accounts for the Series D Warrants in accordance with
the guidance in ASC 815 Derivatives and
Hedging
Other Common Stock Warrants
As of March 31, 2018, the Company had 96,029 Common Stock
warrants outstanding from the 2010/2012 convertible notes, with an
exercise price of $24.35 and a term of 10 years expiring in
November 2024. The Company also had outstanding 1,851 Common Stock
warrants issued in 2009, with an exercise price of $108.00 and a
term of 10 years, expiring in January 2019 and 16,500 Common Stock
warrants issued to the underwriter in the Company’s IPO, with
an exercise price of $35.70 and a term of 10 years, expiring in
November 2024.</t>
  </si>
  <si>
    <t>Net loss per share</t>
  </si>
  <si>
    <t>Earnings Per Share [Abstract]</t>
  </si>
  <si>
    <t>Note 9. Net loss per share
Basic net loss per share is computed by dividing net loss by the
weighted-average number of Common Stock actually outstanding during
the period. Diluted net loss per share is computed by dividing net
loss by the weighted-average number of Common Stock outstanding and
dilutive potential Common Stock that would be issued upon the
exercise of Common Stock warrants and options. For the three months
ended March 31, 2018 and 2017, the effect of issuing the
potential common stock is anti-dilutive due to the net losses in
those periods and the number of shares used to compute basic and
diluted earnings per share are the same in each of those
periods.
The following potentially dilutive securities outstanding have been
excluded from the computations of diluted weighted-average shares
outstanding because such securities have an antidilutive impact due
to losses reported (in Common Stock equivalent shares).
As of March 31
2018 2017
Convertible preferred stock 714,200 2,435,800
Warrants issued to 2010/2012 convertible note holders to purchase
common stock 102,070 102,070
Options to purchase common stock 1,551,310 586,971
Warrants issued in 2009 to purchase common stock 1,851 1,851
Warrants issued to underwriter to purchase common stock 16,500 16,500
Series A warrants to purchase common stock 485,121 485,121
Series C warrants to purchase common stock 118,083 118,083
Series D warrants to purchase common stock 586,182 586,162
2017 PIPE warrants 6,024,425
—
Total 9,599,742 4,332,558</t>
  </si>
  <si>
    <t>Acquisition of Essentialis, Inc.</t>
  </si>
  <si>
    <t>Business Combinations [Abstract]</t>
  </si>
  <si>
    <t>Note 10. Acquisition of Essentialis, Inc.
On March 7, 2017, the Company acquired Essentialis through the
merger of the Company’s wholly-owned subsidiary, Company E
Merger Sub, Inc., a Delaware corporation (“Merger
Sub”), whereby Merger Sub merged into Essentialis, with
Essentialis surviving the merger as a wholly owned subsidiary of
the Company.
The transaction has been accounted for as an asset acquisition
under the acquisition method of accounting. The amendments in
ASU 2017-01
In consideration, the Company issued 3,783,388 shares of common
stock to stockholders of Essentialis on March 7, 2017.
Pursuant to the terms of the Merger Agreement, the Company held
back shares of common stock as partial recourse to satisfy
indemnification claims. Effective on
the 1-year
Since the acquisition was determined to be an asset acquisition,
the total value of the purchase consideration will be allocated to
the asset acquired. The fair value of the shares issued on the
completion of the merger and of the contingent shares to be issued
in the future was based on the stock price of the Company on the
date of completion of the merger. In addition, the trading history
of the Company was reviewed to assess the reliability of the
implied consideration value. The Company trades on the NASDAQ, a
major U.S. stock exchange, and has significant average daily
trading volume with tight intraday bid-ask
The agreement to pay cash upon the achievement of the commercial
milestones results in the recognition of a contingent
consideration. The fair value of the contingent cash consideration
is based on the Company’s analysis of the likelihood of the
drug indication moving from phase II through approval in the
Federal Drug Administration approval process and then reaching the
cumulative revenue milestones. In determining the likelihood of
this occurring, the analysis relied on 2016 research published by
BIO, Biomedtraker, &amp; Amplion titles “Clinical Development
Success Rates 2006-2015.” Based on management’s
assessment, a 56% probability of achieving each milestone was
determined to be reasonable. Additionally, the Company anticipates
that it could reach the commercial milestones of $100 million
and $200 million in applicable revenue in 2023 and 2025,
respectively.
The Company recorded the acquisition pursuant to the guidance in
ASC 805, which provides that not all of the relevant information
needed to complete acquisition-date measurements may be obtainable
or known at the time of closing the acquisition and in time for
issuance of interim or annual financial statements. Therefore, ASC
805 provides for a “measurement period” during which
adjustments to the provisional valuation amounts initially recorded
can be made in order to reflect information, existing at the
acquisition date, but of which management subsequently obtains or
becomes aware. ASC 805 provides that the measurement period can
extend for up to, but not exceed, one year. The Company completed
and finalized its assessments of the fair value of consideration
paid and of the net assets acquired as of December 31,
2017.
Management engaged independent professional assistance and advice
in order to assess the fair value of the contingent stock and cash
consideration as of March 7, 2017 and December 31, 2017.
During the process of determining the fair value of the contingent
consideration at December 31, 2017, the Company became aware
that certain of the subjective assumptions made at the time of the
initial valuation should be modified based upon management’s
increased understanding of the commercial capabilities of the DCCR
drug. Accordingly, the Company determined that it was appropriate
to adjust the provisional valuation amounts recorded for the
contingent stock and cash consideration made at the inception in
March 2017. As a result, the value of the contingent cash
consideration to be paid upon completing successive sales
milestones increased and the value of the contingent stock
consideration payable upon timing milestones was reduced; the
resulting combined change to the total contingent consideration was
not material. The initial valuation of the contingent consideration
determined the fair value of the contingent stock consideration to
be $4,220,000 and the fair value of the contingent cash
consideration to be $1,090,000, for the combined value of
$5,310,000. The revision of the initial valuation of the contingent
consideration, made within the measurement period, determined the
fair value of the contingent stock consideration to be $2,680,000
and the fair value of the contingent cash consideration to be
$2,590,000, for the combined value of $5,270,000.
Also subsequent to March 7, 2017 and prior to
December 31, 2017, the Company completed its assessment of the
tax effect on the net assets acquired by obtaining the independent
study and report regarding the change in control in the previously
outstanding stock of Essentialis. As a result of completing the
study, the Company determined that, pursuant to Section 382 of
the Internal Revenue Code, the utilization of Essentialis’s
federal and state operating loss carryforwards were limited, which
required the Company to record a net deferred tax liability in the
amount of $1.7 million, deferred to future periods, as an
element of the assets acquired. As a consequence of recording the
net deferred tax liability, the Company’s valuation allowance
was reduced by $1.7 million, which resulted in the provision
for income tax benefit and an increase in the value of the
intangible asset acquired.
Accordingly, the initial purchase cost of the asset acquired was
adjusted as of March 2017 and the net increase in amortization of
the related intangible asset was recorded in the fourth quarter of
2017.
The probability weighted milestone payments were discounted to
determine the present value of future cash payments. The analysis
utilized the weighted average cost of capital (WACC) discount rate
which was estimated to be 20%.
The aggregate purchase price consideration was as follows (in
thousands).
Fair value of stock consideration $ 17,246
Fair value of contingent consideration 2,590
Total purchase price consideration $ 19,836
The fair value of the asset acquired is as follows (in
thousands).
Patents $ 19,836
Net Assets Acquired $ 19,836
As an asset acquisition, the Company also capitalized approximately
$573,000 of total costs incurred to complete the acquisition
consisting of legal fees of $469,000, printing fees of $75,000 and
accounting and other fees of $29,000. Additionally, the Company
recorded as part of the purchase price consideration the value
equivalent to the deferred tax liability that resulted from
acquiring the assets in the amount of approximately $1,651,000. The
total intangible asset of $22.0 million was recorded on the
balance sheet and is being amortized ratably over the life of the
patents through June 30, 2028.
The fair value of the liability for the contingent consideration
payable by the Company achieving the commercial sales milestones of
$100 million and $200 million was initially established
as approximately $2,590,000 at the time of the merger and
approximately $5,510,000 at March 31, 2018, based on the
Company’s assessment that it could reach the commercial sales
milestones of in 2023 and 2025, respectively.</t>
  </si>
  <si>
    <t>Compensation Plan for Board Members</t>
  </si>
  <si>
    <t>Compensation Related Costs [Abstract]</t>
  </si>
  <si>
    <t>Note 11. Compensation Plan for Board Members
In 2017, the Compensation Committee of the Board of Directors
recommended, and the Board approved a revised compensation plan
pursuant to which all board fees are paid in Common Stock of the
Company. Payment to the Board of Directors in shares of the
Company’s Common Stock is made after the close of the quarter
in which the compensation is earned. During the three months ended
March 31, 2018 and 2017, the Company issued 47,757 and 9,997
shares, respectively, of Common Stock to its Board members for fees
earned.</t>
  </si>
  <si>
    <t>Subsequent Event</t>
  </si>
  <si>
    <t>Subsequent Events [Abstract]</t>
  </si>
  <si>
    <t>Note 12. Subsequent Event
On May 14, 2018, the Company announced that it has initiated its
multi-center Phase III clinical trial of Diazoxide Choline
Controlled-Release (“DCCR”) for the treatment of
Prader-Willi Syndrome (“PWS”). Accordingly, the Company
is also obligated to issue an additional 913,389 shares of common
stock to Essentialis stockholders upon the achievement of this
development milestone.</t>
  </si>
  <si>
    <t>Summary of Significant Accounting Policies (Policies)</t>
  </si>
  <si>
    <t>Basis of Presentation</t>
  </si>
  <si>
    <t>Basis of Presentation
The accompanying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accounting principles generally accepted in the United
States, or GAAP, for complete financial statements. The condensed
consolidated balance sheet at December 31, 2017,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March 31, 2018, and results of its operations for the three
months ended March 31, 2018 and 2017. The interim results are
not necessarily indicative of the results for any future interim
period or for the entire year. Certain prior period amounts have
been reclassified to conform to current period presentation. These
classifications have no effect on the previously reported net loss
of loss per share.
The accompanying condensed consolidated financial statements and
related financial information should be read in conjunction with
the audited consolidated financial statements and the related notes
thereto for the year ended December 31, 2017, included in the
Company’s Annual Report on Form 10-K.</t>
  </si>
  <si>
    <t>Recent Accounting Standards</t>
  </si>
  <si>
    <t>Recent Accounting Standards
Recently Adopted Accounting Standards
In November 2016, the FASB issued
ASU 2016-18, Statement
of Cash Flows: Restricted Cash
In May 2017, the FASB issued ASU 2017-09, Compensation—Stock
Compensation (Topic 718): Scope of Modification
Accounting
In March 2018, the Financial Accounting Standards Board
(“FASB”) issued Accounting Standards
Update (“ASU”) No. 2018-05, “Amendments
to SEC Paragraphs Pursuant to SEC Staff Accounting Bulletin
No. 118” 2018-05”) Tax Cuts and
Jobs Act ASU 2018-09
Recently Issued Accounting Standards
In May 2014, the FASB issued ASU 2014-09, Revenue
from Contracts with Customers (Topic 606) 2014-09”). ASU 2014-09 605-35, Revenue
Recognition - Construction-Type and Production-Type
Contracts ASU 2014-09 2014-09 ASU 2014-09 ASU 2014-09 ASU 2014-09 ASU 2014-09 ASU 2014-09 ASU 2015-14, Revenue
from Contracts with Customers (Topic 606): Deferral of the
Effective Date ASU 2014-09 2015-14
In January 2017, the FASB issued Accounting Standards Update
(ASU) 2017-04: “Intangibles-Goodwill
and Other (Topic 350): Simplifying the Test for Goodwill
Impairment” 2017-04”),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11). 2017-11
In February 2018, the FASB issued Accounting Standards
Update No. 2018-02, “Income
Statement - Reporting Comprehensive Income (Topic 220):
Reclassification of Certain Tax Effects from Accumulated Other
Comprehensive
Income” 2018-02”), 2018-02</t>
  </si>
  <si>
    <t>Fair Value of Financial Instruments (Tables)</t>
  </si>
  <si>
    <t>Summary of Financial Instruments Measured at Fair Value on Recurring Basis</t>
  </si>
  <si>
    <t>The following table sets forth the Company’s financial
instruments that were measured at fair value on recurring basis by
level within the fair value hierarchy (in thousands).
Fair Value Measurements at
March 31, 2018
Total Level 1 Level 2 Level 3
Assets
Money market fund $ 14,844 $ 14,844 $
— $
—
Liabilities
Series A warrant liability $ 291 $ 291 $
— $
—
Series C warrant liability 4
—
— 4
2017 PIPE warrant liability 4,927
—
— 4,927
Essentialis purchase price contingency liability 5,510
—
— 5,510
Total common stock warrant and contingent consideration
liability $ 10,732 $ 291 $
— $ 10,441
Fair Value Measurements at December 31, 2017
Total Level 1 Level 2 Level 3
Assets
Money market fund $ 16,790 $ 16,790 $
— $
—
Liabilities
Series A warrant liability $ 352 $ 352 $
— $
—
Series C warrant liability 6
—
— 6
2017 PIPE warrant liability 5,076
—
— 5,076
Essentialis purchase price contingency liability 5,082
—
— 5,082
Total common stock warrant and contingent consideration
liability $ 10,516 $ 352 $
— $ 10,164</t>
  </si>
  <si>
    <t>Summary of Changes in Fair Value of Level1 and Level 3 Financial Instruments</t>
  </si>
  <si>
    <t>The following table sets forth a summary of the changes in the fair
value of the Company’s Level 1 and Level 3
warrants, which are treated as liabilities, as follows (dollars in
thousands).
Series A Warrant Series C Warrant 2017 PIPE Warrants
Number of Warrants Liability Number of Warrants Liability Number of Warrants Liability Purchase
Balance at December 31, 2017 485,121 $ 352 118,083 $ 6 6,024,425 $ 5,076 $ 5,082
Change in value of Series A Warrants
— (61 )
—
—
—
—
—
Change in value of Series C Warrants
—
—
— (2 )
—
—
—
Change in value of 2017 PIPE Warrants
—
—
—
—
— (149 )
—
Change in value of contingent liability
—
—
—
—
—
— 428
Balance at March 31, 2018 485,121 $ 291 118,083 $ 4 6,024,425 $ 4,927 $ 5,510</t>
  </si>
  <si>
    <t>Discontinued Operations and Assets Held for Sale (Tables)</t>
  </si>
  <si>
    <t>Components of Discontinued Operations</t>
  </si>
  <si>
    <t>The components of the Balance Sheet accounts presented as assets
and liabilities held for sale follow (in thousands).
March 31, December 31,
Current assets
Cash and cash equivalents $ 2 $
—
Accounts receivable 64 50
Inventory 380 420
Prepaid expenses and other current assets 38 46
Total current assets held for sale $ 484 $ 516
Long-term assets
Property and equipment, net $ 18 $ 20
Other intangible assets 435 446
Total long-term assets held for sale $ 453 $ 466
Current liabilities
Accounts payable $ 38 $ 51
Accrued compensation and other current liabilities 50 76
Total current liabilities for sale $ 88 $ 127
Long-term liabilities
Other long-term liabilities $ 625 $ 225
Total long-term liabilities held for sale $ 625 $ 225
The components of the Statement of Operations presented as
Discontinued Operations follow (in thousands).
Three Months Ended March 31,
2018 2017
Product revenue $ 51 $ 265
Cost of product revenue 51 209
Gross profit
— 56
Expenses
Research and development 401 667
Sales and marketing 11 87
General and administrative 102 139
Total expenses 514 893
Operating loss (514 ) (837 )
Other income (expense)
— (5 )
Net loss from discontinued operations $ (514 ) $ (842 )</t>
  </si>
  <si>
    <t>Warrant Liabilities (Tables)</t>
  </si>
  <si>
    <t>Fair Value of Convertible Preferred Stock Warrant Liability</t>
  </si>
  <si>
    <t xml:space="preserve">The Company used the following inputs.
March 31, 2018 December 31, 2017
Volatility 90 % 90 %
Expected term (years) 1.92 2.17
Expected dividend yield — % — %
Risk-free rate 2.26 % 1.91 % </t>
  </si>
  <si>
    <t xml:space="preserve">The following summarizes certain key assumptions used in estimating
the fair values.
March 31, December 31,
Volatility 62 % 67 %
Expected term (years) 0.8 0.8
Expected dividend yield — % — %
Risk-free rate 2.09 % 1.76 % </t>
  </si>
  <si>
    <t>Stockholders' Equity (Tables)</t>
  </si>
  <si>
    <t>Summary of Stock Based Compensation Expense</t>
  </si>
  <si>
    <t>Stock compensation expense was allocated between departments in
continuing operations as follows (in thousands).
Three Months Ended March 31,
2018 2017
Research and development $ 106 $ 10
General and administrative 235 130
Total $ 341 $ 140</t>
  </si>
  <si>
    <t>Schedule of Fair Value of Award Granted Using Black-Scholes Option Pricing Model</t>
  </si>
  <si>
    <t xml:space="preserve">The fair value of each award granted was estimated on the date of
grant using the Black-Scholes option pricing model with the
following assumptions.
Three Months Ended March 31,
2018 2017
Expected life (years) 6.0 6.0
Risk-free interest rate 2.7 % 2.2 %
Volatility 70 % 61 %
Dividend rate — % — % </t>
  </si>
  <si>
    <t>Summary of Stock Option Transactions</t>
  </si>
  <si>
    <t>The following table summarizes stock option transactions for the
three months ended March 31, 2018 as issued under the
Plans:
Number of
Weighted-Average
Weighted Average (in years)
Balance at December 31, 2017 1,026,987 $ 9.99
—
Options granted 616,500 1.60
Options exercised
—
Options canceled/forfeited (92,177 ) 14.54
Balance at March 31, 2018 1,551,310 6.38 8.89
Options vested at March 31, 2018 509,830 $ 13.15 7.83
Options vested and expected to vest at March 31, 2018 1,551,310 $ 6.38 8.89</t>
  </si>
  <si>
    <t>Net loss per share (Tables)</t>
  </si>
  <si>
    <t>Schedule of Potentially Dilutive Securities Outstanding Excluded from Computations of Diluted Weighted-Average Shares Outstanding</t>
  </si>
  <si>
    <t>The following potentially dilutive securities outstanding have been
excluded from the computations of diluted weighted-average shares
outstanding because such securities have an antidilutive impact due
to losses reported (in Common Stock equivalent shares).
As of March 31
2018 2017
Convertible preferred stock 714,200 2,435,800
Warrants issued to 2010/2012 convertible note holders to purchase
common stock 102,070 102,070
Options to purchase common stock 1,551,310 586,971
Warrants issued in 2009 to purchase common stock 1,851 1,851
Warrants issued to underwriter to purchase common stock 16,500 16,500
Series A warrants to purchase common stock 485,121 485,121
Series C warrants to purchase common stock 118,083 118,083
Series D warrants to purchase common stock 586,182 586,162
2017 PIPE warrants 6,024,425
—
Total 9,599,742 4,332,558</t>
  </si>
  <si>
    <t>Acquisition of Essentialis, Inc. (Tables)</t>
  </si>
  <si>
    <t>Schedule of Purchase Price Consideration</t>
  </si>
  <si>
    <t>The aggregate purchase price consideration was as follows (in
thousands).
Fair value of stock consideration $ 17,246
Fair value of contingent consideration 2,590
Total purchase price consideration $ 19,836</t>
  </si>
  <si>
    <t>Fair Values of Assets Acquired</t>
  </si>
  <si>
    <t>The fair value of the asset acquired is as follows (in
thousands).
Patents $ 19,836
Net Assets Acquired $ 19,836</t>
  </si>
  <si>
    <t>Description of Business - Additional Information (Detail)</t>
  </si>
  <si>
    <t>Oct. 06, 2017</t>
  </si>
  <si>
    <t>Jul. 18, 2017USD ($)</t>
  </si>
  <si>
    <t>NeoForce Holdings Inc. [Member]</t>
  </si>
  <si>
    <t>Class of Stock [Line Items]</t>
  </si>
  <si>
    <t>Proceeds from the sale of business</t>
  </si>
  <si>
    <t>Common Stock [Member]</t>
  </si>
  <si>
    <t>Reverse stock split</t>
  </si>
  <si>
    <t>Going Concern and Management's Plans - Additional Information (Detail) - USD ($) $ / shares in Units, $ in Thousands</t>
  </si>
  <si>
    <t>Dec. 11, 2017</t>
  </si>
  <si>
    <t>Liquidity And Managements Plans [Line Items]</t>
  </si>
  <si>
    <t>Positive (deficit) in working capital</t>
  </si>
  <si>
    <t>Equity Unit Purchase Agreements [Member]</t>
  </si>
  <si>
    <t>Number of newly issued</t>
  </si>
  <si>
    <t>Price per unit</t>
  </si>
  <si>
    <t>Gross Proceeds from issuance of units</t>
  </si>
  <si>
    <t>Common Stock [Member] | Equity Unit Purchase Agreements [Member]</t>
  </si>
  <si>
    <t>Warrant to call common stock</t>
  </si>
  <si>
    <t>Warrant exercise price</t>
  </si>
  <si>
    <t>Warrants, to purchase shares of common stock</t>
  </si>
  <si>
    <t>Fair Value of Financial Instruments - Summary of Financial Instruments Measured at Fair Value on Recurring Basis (Detail) - USD ($)</t>
  </si>
  <si>
    <t>Liabilities</t>
  </si>
  <si>
    <t>Warrant contingent consideration liability</t>
  </si>
  <si>
    <t>Convertible preferred stock warrant liability [Member] | Series A Warrant Liability [Member]</t>
  </si>
  <si>
    <t>Fair Value, Measurements, Recurring [Member]</t>
  </si>
  <si>
    <t>Fair Value, Measurements, Recurring [Member] | Convertible preferred stock warrant liability [Member] | Series A Warrant Liability [Member]</t>
  </si>
  <si>
    <t>Fair Value, Measurements, Recurring [Member] | Convertible preferred stock warrant liability [Member] | Series C Warrant [Member]</t>
  </si>
  <si>
    <t>Fair Value, Measurements, Recurring [Member] | Convertible preferred stock warrant liability [Member] | 2017 PIPE Warrant Liability [Member]</t>
  </si>
  <si>
    <t>Fair Value, Measurements, Recurring [Member] | Essentialis, Inc. [Member]</t>
  </si>
  <si>
    <t>Fair Value, Measurements, Recurring [Member] | Level 1 [Member]</t>
  </si>
  <si>
    <t>Fair Value, Measurements, Recurring [Member] | Level 1 [Member] | Convertible preferred stock warrant liability [Member] | Series A Warrant Liability [Member]</t>
  </si>
  <si>
    <t>Fair Value, Measurements, Recurring [Member] | Level 3 [Member]</t>
  </si>
  <si>
    <t>Fair Value, Measurements, Recurring [Member] | Level 3 [Member] | Convertible preferred stock warrant liability [Member] | Series C Warrant [Member]</t>
  </si>
  <si>
    <t>Fair Value, Measurements, Recurring [Member] | Level 3 [Member] | Convertible preferred stock warrant liability [Member] | 2017 PIPE Warrant Liability [Member]</t>
  </si>
  <si>
    <t>Fair Value, Measurements, Recurring [Member] | Level 3 [Member] | Essentialis, Inc. [Member]</t>
  </si>
  <si>
    <t>Money market fund [Member] | Fair Value, Measurements, Recurring [Member]</t>
  </si>
  <si>
    <t>Assets</t>
  </si>
  <si>
    <t>Money market fund [Member] | Fair Value, Measurements, Recurring [Member] | Level 1 [Member]</t>
  </si>
  <si>
    <t>Fair Value of Financial Instruments - Summary of Changes in Fair Value of Level 1 and Level 3 Financial Instruments (Detail) $ in Thousands</t>
  </si>
  <si>
    <t>Mar. 31, 2018USD ($)shares</t>
  </si>
  <si>
    <t>Fair Value, Liabilities Measured on Recurring Basis, Unobservable Input Reconciliation, Calculation [Roll Forward]</t>
  </si>
  <si>
    <t>Balance at the end of period, in shares | shares</t>
  </si>
  <si>
    <t>Series A Warrant Liability [Member] | Common stock warrant liability [Member]</t>
  </si>
  <si>
    <t>Balance at the beginning of period</t>
  </si>
  <si>
    <t>Balance at the beginning of period, in shares | shares</t>
  </si>
  <si>
    <t>Change in value of Warrant</t>
  </si>
  <si>
    <t>Balance at end of period</t>
  </si>
  <si>
    <t>Series C Warrant [Member] | Common stock warrant liability [Member]</t>
  </si>
  <si>
    <t>2017 PIPE Warrant Liability [Member] | Common stock warrant liability [Member]</t>
  </si>
  <si>
    <t>Purchase price contingent liability [Member] | Common stock warrant liability [Member]</t>
  </si>
  <si>
    <t>Discontinued Operations and Assets Held for Sale - Balance Sheet Components of Discontinued Operations (Detail) - USD ($) $ in Thousands</t>
  </si>
  <si>
    <t>Total current assets held for sale</t>
  </si>
  <si>
    <t>Total long-term assets held for sale</t>
  </si>
  <si>
    <t>Total current liabilities for sale</t>
  </si>
  <si>
    <t>Total long-term liabilities held for sale</t>
  </si>
  <si>
    <t>CoSense and NFI [Member] | Discontinued Operations, Held-for-sale [Member]</t>
  </si>
  <si>
    <t>Accounts receivable</t>
  </si>
  <si>
    <t>Inventory</t>
  </si>
  <si>
    <t>Other intangible assets</t>
  </si>
  <si>
    <t>Discontinued Operations and Assets Held for Sale - Components of Income of Discontinued Operations (Detail) - USD ($) $ in Thousands</t>
  </si>
  <si>
    <t>Expenses</t>
  </si>
  <si>
    <t>Net loss from discontinued operations</t>
  </si>
  <si>
    <t>Income Statement, Balance Sheet and Additional Disclosures by Disposal Groups, Including Discontinued Operations [Line Items]</t>
  </si>
  <si>
    <t>Product revenue</t>
  </si>
  <si>
    <t>Cost of product revenue</t>
  </si>
  <si>
    <t>Gross profit</t>
  </si>
  <si>
    <t>Total expenses</t>
  </si>
  <si>
    <t>Discontinued Operations and Assets Held for Sale - Additional Information (Detail) - USD ($)</t>
  </si>
  <si>
    <t>Jul. 18, 2017</t>
  </si>
  <si>
    <t>Stock-based compensation expense, discontinued operation</t>
  </si>
  <si>
    <t>OAHL [Member] | Capnia, Inc. [Member]</t>
  </si>
  <si>
    <t>Number of shares issued</t>
  </si>
  <si>
    <t>OAHL [Member] | Capnia, Inc. [Member] | Corporate Joint Venture [Member]</t>
  </si>
  <si>
    <t>Investment</t>
  </si>
  <si>
    <t>Discontinued Operations, Held-for-sale [Member]</t>
  </si>
  <si>
    <t>Warrant Liabilities - Additional Information (Detail) - USD ($)</t>
  </si>
  <si>
    <t>Mar. 05, 2015</t>
  </si>
  <si>
    <t>Jul. 31, 2015</t>
  </si>
  <si>
    <t>Dec. 15, 2017</t>
  </si>
  <si>
    <t>Apr. 30, 2015</t>
  </si>
  <si>
    <t>Class of Warrant or Right [Line Items]</t>
  </si>
  <si>
    <t>Aggregate VWAP (percent)</t>
  </si>
  <si>
    <t>1.00%</t>
  </si>
  <si>
    <t>(Increase) decrease in the fair value of warrants liabilities</t>
  </si>
  <si>
    <t>Proceeds from issuance of common stock under tender offer</t>
  </si>
  <si>
    <t>Series A Warrants to Purchase Shares of Common Stock [Member] | IPO [Member]</t>
  </si>
  <si>
    <t>Number of common stock purchased upon issuance of warrants</t>
  </si>
  <si>
    <t>Exercise price of warrants exercised</t>
  </si>
  <si>
    <t>Warrants term</t>
  </si>
  <si>
    <t>5 years</t>
  </si>
  <si>
    <t>Series B Warrant Liability [Member]</t>
  </si>
  <si>
    <t>Warrants exercised (in shares)</t>
  </si>
  <si>
    <t>De-recognition of warrant liability</t>
  </si>
  <si>
    <t>Proceeds from exercise of warrants</t>
  </si>
  <si>
    <t>Warrants cashless exercised (in shares)</t>
  </si>
  <si>
    <t>Series C Warrant [Member] | Common Stock [Member]</t>
  </si>
  <si>
    <t>Issuance of shares upon cashless exercise warrants (in shares)</t>
  </si>
  <si>
    <t>Warrants outstanding (in shares)</t>
  </si>
  <si>
    <t>Series A Warrant Liability [Member] | Convertible preferred stock warrant liability [Member]</t>
  </si>
  <si>
    <t>2017 PIPE Warrant Liability to Purchase Common Stock [Member]</t>
  </si>
  <si>
    <t>Warrant issuance description</t>
  </si>
  <si>
    <t>The 2017 PIPE Warrants were issued on December 15, 2017 in the 2017 PIPE Offering, pursuant to a Warrant Agreement with each of the investors in the 2017 PIPE Offering, and entitle the holder to purchase one share of the Company’s common stock at an exercise price equal to $2.00 per share, subject to adjustment as discussed below, at any time commencing upon issuance of the 2017 PIPE Warrants and terminating at the earlier of December 15, 2020 or 30 days following positive Phase III results for Diazoxide Choline Controlled-Release (DCCR) tablet in Prader-Willi syndrome (PWS).</t>
  </si>
  <si>
    <t>2017 PIPE Warrant Liability to Purchase Common Stock [Member] | Minimum [Member]</t>
  </si>
  <si>
    <t>Fair value of estimated warrants</t>
  </si>
  <si>
    <t>Warrant Liabilities - Fair Value of Convertible Preferred Stock Warrant Liability (Detail)</t>
  </si>
  <si>
    <t>12 Months Ended</t>
  </si>
  <si>
    <t>Fair Value Inputs, Liabilities, Quantitative Information [Line Items]</t>
  </si>
  <si>
    <t>Volatility</t>
  </si>
  <si>
    <t>90.00%</t>
  </si>
  <si>
    <t>Expected Term</t>
  </si>
  <si>
    <t>1 year 11 months 1 day</t>
  </si>
  <si>
    <t>2 years 2 months 1 day</t>
  </si>
  <si>
    <t>Expected dividend yield</t>
  </si>
  <si>
    <t>0.00%</t>
  </si>
  <si>
    <t>Risk-free rate</t>
  </si>
  <si>
    <t>2.26%</t>
  </si>
  <si>
    <t>1.91%</t>
  </si>
  <si>
    <t>62.00%</t>
  </si>
  <si>
    <t>67.00%</t>
  </si>
  <si>
    <t>9 months 18 days</t>
  </si>
  <si>
    <t>2.09%</t>
  </si>
  <si>
    <t>1.76%</t>
  </si>
  <si>
    <t>Commitments and Contingencies - Additional Information (Detail)</t>
  </si>
  <si>
    <t>Mar. 01, 2016ft²</t>
  </si>
  <si>
    <t>Jul. 01, 2015USD ($)ft²</t>
  </si>
  <si>
    <t>Feb. 28, 2015USD ($)</t>
  </si>
  <si>
    <t>Mar. 31, 2018USD ($)</t>
  </si>
  <si>
    <t>Mar. 31, 2017USD ($)</t>
  </si>
  <si>
    <t>Non-cancelable operating lease agreement term</t>
  </si>
  <si>
    <t>4 years</t>
  </si>
  <si>
    <t>Area of real estate property (in sqft) | ft²</t>
  </si>
  <si>
    <t>Future minimum commitment under non-cancelable operating lease | $</t>
  </si>
  <si>
    <t>Period of increases to monthly payments</t>
  </si>
  <si>
    <t>3 years</t>
  </si>
  <si>
    <t>2 years</t>
  </si>
  <si>
    <t>Additional area of office space for headquarters facility | ft²</t>
  </si>
  <si>
    <t>Rent expense | $</t>
  </si>
  <si>
    <t>Stockholders' Equity - Additional Information (Detail)</t>
  </si>
  <si>
    <t>Dec. 11, 2017USD ($)$ / sharesshares</t>
  </si>
  <si>
    <t>Mar. 07, 2017USD ($)shares</t>
  </si>
  <si>
    <t>Jan. 27, 2017USD ($)</t>
  </si>
  <si>
    <t>Dec. 22, 2016USD ($)</t>
  </si>
  <si>
    <t>Oct. 31, 2015$ / sharesshares</t>
  </si>
  <si>
    <t>Mar. 31, 2018USD ($)$ / sharesshares</t>
  </si>
  <si>
    <t>Mar. 31, 2017USD ($)$ / sharesshares</t>
  </si>
  <si>
    <t>Dec. 31, 2016shares</t>
  </si>
  <si>
    <t>Dec. 31, 2017$ / sharesshares</t>
  </si>
  <si>
    <t>Jun. 29, 2016$ / shares</t>
  </si>
  <si>
    <t>Jun. 28, 2016$ / shares</t>
  </si>
  <si>
    <t>Share-based Compensation Arrangement by Share-based Payment Award [Line Items]</t>
  </si>
  <si>
    <t>Convertible preferred stock, shares authorized</t>
  </si>
  <si>
    <t>Convertible preferred stock, par value (in dollars per share) | $ / shares</t>
  </si>
  <si>
    <t>Proceeds from issuance of common stock | $</t>
  </si>
  <si>
    <t>Number of options granted</t>
  </si>
  <si>
    <t>Stock-based compensation expense | $</t>
  </si>
  <si>
    <t>Weighted average grant date fair value per option granted (in dollars per share) | $ / shares</t>
  </si>
  <si>
    <t>Future stock-based compensation for unvested employee options granted and outstanding | $</t>
  </si>
  <si>
    <t>Stock options outstanding, intrinsic value | $</t>
  </si>
  <si>
    <t>Liquidated damages amount percent of VWAP (percent)</t>
  </si>
  <si>
    <t>Essentialis, Inc. [Member]</t>
  </si>
  <si>
    <t>Amount of financing needed | $</t>
  </si>
  <si>
    <t>Common stock shares issued in acquisition (shares)</t>
  </si>
  <si>
    <t>Indemnification claims period</t>
  </si>
  <si>
    <t>1 year</t>
  </si>
  <si>
    <t>Contingent consideration potential additional shares issuable if milestones are reached (shares)</t>
  </si>
  <si>
    <t>Maximum total common stock issuable in acquisition (in shares)</t>
  </si>
  <si>
    <t>Earnout Payments [Member] | Essentialis, Inc. [Member]</t>
  </si>
  <si>
    <t>Maximum potential cash earnout payments | $</t>
  </si>
  <si>
    <t>Indemnification Claims [Member] | Essentialis, Inc. [Member]</t>
  </si>
  <si>
    <t>Aspire Capital Fund, LLC [Member]</t>
  </si>
  <si>
    <t>Maximum commitment under stock purchase agreement | $</t>
  </si>
  <si>
    <t>Purchase agreement term</t>
  </si>
  <si>
    <t>30 months</t>
  </si>
  <si>
    <t>Price per unit | $ / shares</t>
  </si>
  <si>
    <t>Gross Proceeds from issuance of units | $</t>
  </si>
  <si>
    <t>Exercise price of warrants (in dollars per share) | $ / shares</t>
  </si>
  <si>
    <t>Warrants Issued in 2009 to Purchase Common Stock [Member]</t>
  </si>
  <si>
    <t>10 years</t>
  </si>
  <si>
    <t>Series D Warrants [Member]</t>
  </si>
  <si>
    <t>Warrants to Purchase Stock [Member] | 2010 and 2012 Convertible Promissory Notes [Member]</t>
  </si>
  <si>
    <t>Underwriter [Member]</t>
  </si>
  <si>
    <t>Employee Stock Purchase Plan [Member]</t>
  </si>
  <si>
    <t>Number of shares available for grant</t>
  </si>
  <si>
    <t>Percentage of outstanding stock maximum</t>
  </si>
  <si>
    <t>Number of additional shares authorized</t>
  </si>
  <si>
    <t>Minimum [Member]</t>
  </si>
  <si>
    <t>Ownership interest of voting rights of all classes of stock (percent)</t>
  </si>
  <si>
    <t>10.00%</t>
  </si>
  <si>
    <t>Stock Options [Member]</t>
  </si>
  <si>
    <t>Vesting period</t>
  </si>
  <si>
    <t>Future stock-based compensation, requisite service period</t>
  </si>
  <si>
    <t>3 years 2 months 12 days</t>
  </si>
  <si>
    <t>Stock Options [Member] | Minimum [Member]</t>
  </si>
  <si>
    <t>Percentage of fair market value</t>
  </si>
  <si>
    <t>110.00%</t>
  </si>
  <si>
    <t>Stock Options [Member] | Maximum [Member]</t>
  </si>
  <si>
    <t>Contractual term of option</t>
  </si>
  <si>
    <t>ISOs [Member] | Maximum [Member]</t>
  </si>
  <si>
    <t>Restricted Stock Units [Member]</t>
  </si>
  <si>
    <t>Stock units granted</t>
  </si>
  <si>
    <t>Vesting percentage</t>
  </si>
  <si>
    <t>100.00%</t>
  </si>
  <si>
    <t>Preferred stock shares issued</t>
  </si>
  <si>
    <t>Convertible preferred stock, stated value (in dollars per share) | $ / shares</t>
  </si>
  <si>
    <t>Number of shares converted</t>
  </si>
  <si>
    <t>Conversion ratio</t>
  </si>
  <si>
    <t>Number of shares issued upon conversion</t>
  </si>
  <si>
    <t>Common Stock [Member] | Sabby Management, LLC [Member]</t>
  </si>
  <si>
    <t>Ownership interest (percent)</t>
  </si>
  <si>
    <t>4.99%</t>
  </si>
  <si>
    <t>Common Stock [Member] | 2016 Sabby Purchase Agreement [Member]</t>
  </si>
  <si>
    <t>Stockholders' Equity - Summary of Stock Based Compensation Expense (Detail) - USD ($)</t>
  </si>
  <si>
    <t>Share-based Compensation Arrangement by Share-based Payment Award, Compensation Cost [Line Items]</t>
  </si>
  <si>
    <t>Total stock compensation expense</t>
  </si>
  <si>
    <t>Research and Development [Member] | Continuing Operations [Member]</t>
  </si>
  <si>
    <t>General and Administrative [Member] | Continuing Operations [Member]</t>
  </si>
  <si>
    <t>Stockholders' Equity - Schedule of Fair Value of Award Granted Using Black-Scholes Option Pricing Model (Detail)</t>
  </si>
  <si>
    <t>Equity And Stock Based Compensation [Abstract]</t>
  </si>
  <si>
    <t>Expected life (years)</t>
  </si>
  <si>
    <t>6 years</t>
  </si>
  <si>
    <t>Risk-free interest rate</t>
  </si>
  <si>
    <t>2.70%</t>
  </si>
  <si>
    <t>2.20%</t>
  </si>
  <si>
    <t>70.00%</t>
  </si>
  <si>
    <t>61.00%</t>
  </si>
  <si>
    <t>Dividend rate</t>
  </si>
  <si>
    <t>Stockholders' Equity - Summary of Stock Option Transactions (Detail) - $ / shares</t>
  </si>
  <si>
    <t>Share-based Compensation Arrangement by Share-based Payment Award, Options, Outstanding [Roll Forward]</t>
  </si>
  <si>
    <t>Options granted</t>
  </si>
  <si>
    <t>Beginning balance</t>
  </si>
  <si>
    <t>Options exercised</t>
  </si>
  <si>
    <t>Options canceled/forfeited</t>
  </si>
  <si>
    <t>Ending balance</t>
  </si>
  <si>
    <t>Weighted-Average Exercise Price per Share</t>
  </si>
  <si>
    <t>Beginning balance (in dollars per share)</t>
  </si>
  <si>
    <t>Options granted (in dollars per share)</t>
  </si>
  <si>
    <t>Options exercised (in dollars per share)</t>
  </si>
  <si>
    <t>Options canceled/forfeited (in dollars per share)</t>
  </si>
  <si>
    <t>Ending balance (in dollars per share)</t>
  </si>
  <si>
    <t>Weighted Average Remaining Contractual Term</t>
  </si>
  <si>
    <t>Options outstanding at end of period</t>
  </si>
  <si>
    <t>8 years 10 months 21 days</t>
  </si>
  <si>
    <t>Options vested at end of period</t>
  </si>
  <si>
    <t>7 years 9 months 29 days</t>
  </si>
  <si>
    <t>Options vested and expected to vest at end of period</t>
  </si>
  <si>
    <t>Options vested at end of period (shares)</t>
  </si>
  <si>
    <t>Options vested at end of period (in dollars per share)</t>
  </si>
  <si>
    <t>Options vested and expected to vest at end of period (shares)</t>
  </si>
  <si>
    <t>Options vested and expected to vest at end of period (in dollars per share)</t>
  </si>
  <si>
    <t>Net loss per share - Schedule of Potentially Dilutive Securities Outstanding Excluded from Computations of Diluted Weighted-Average Shares Outstanding (Detail) - shares</t>
  </si>
  <si>
    <t>Antidilutive Securities Excluded from Computation of Earnings Per Share [Line Items]</t>
  </si>
  <si>
    <t>Antidilutive securities excluded from computations of diluted weighted-average shares outstanding</t>
  </si>
  <si>
    <t>Series A Warrants to Purchase Shares of Common Stock [Member]</t>
  </si>
  <si>
    <t>Series C Warrant to Purchase Common Stock [Member]</t>
  </si>
  <si>
    <t>Series D Warrant To Purchase Common Stock [Member]</t>
  </si>
  <si>
    <t>Warrants Issued to 2010/2012 Convertible Note Holders to Purchase Common Stock [Member]</t>
  </si>
  <si>
    <t>Options to Purchase Common Stock [Member]</t>
  </si>
  <si>
    <t>Convertible Preferred Stock [Member]</t>
  </si>
  <si>
    <t>Acquisition of Essentialis, Inc. - Additional Information (Detail) - USD ($)</t>
  </si>
  <si>
    <t>Mar. 07, 2017</t>
  </si>
  <si>
    <t>Business Acquisition [Line Items]</t>
  </si>
  <si>
    <t>Share price (in usd per share)</t>
  </si>
  <si>
    <t>Fair value of stock consideration</t>
  </si>
  <si>
    <t>Fair value of cash consideration</t>
  </si>
  <si>
    <t>Total purchase price consideration</t>
  </si>
  <si>
    <t>First commercial sales milestone</t>
  </si>
  <si>
    <t>Second commercial sales milestone</t>
  </si>
  <si>
    <t>Contingent liability payment on achievement of sales milestone</t>
  </si>
  <si>
    <t>Changes Measurement [Member]</t>
  </si>
  <si>
    <t>Shares issued in acquisition (in shares)</t>
  </si>
  <si>
    <t>Value of deferred tax liability assumed</t>
  </si>
  <si>
    <t>Increase (decrease) in valuation allowance</t>
  </si>
  <si>
    <t>Fair value inputs, discount rate (percent)</t>
  </si>
  <si>
    <t>20.00%</t>
  </si>
  <si>
    <t>Essentialis, Inc. [Member] | Patents [Member]</t>
  </si>
  <si>
    <t>Capitalized costs</t>
  </si>
  <si>
    <t>Legal fees</t>
  </si>
  <si>
    <t>Printing fees</t>
  </si>
  <si>
    <t>Accounting and other fees</t>
  </si>
  <si>
    <t>Total intangible asset</t>
  </si>
  <si>
    <t>Essentialis, Inc. [Member] | Indemnification Claims [Member]</t>
  </si>
  <si>
    <t>Essentialis, Inc. [Member] | Development Milestone [Member]</t>
  </si>
  <si>
    <t>Probability of development success rate (percent)</t>
  </si>
  <si>
    <t>56.00%</t>
  </si>
  <si>
    <t>Revenue milestone in 2023</t>
  </si>
  <si>
    <t>Revenue milestone in 2025</t>
  </si>
  <si>
    <t>Essentialis, Inc. [Member] | Earnout Payments [Member]</t>
  </si>
  <si>
    <t>Contingent consideration</t>
  </si>
  <si>
    <t>Acquisition of Essentialis, Inc. - Purchase Price Consideration (Detail) - USD ($)</t>
  </si>
  <si>
    <t>Fair value of contingent consideration</t>
  </si>
  <si>
    <t>Net Assets Acquired</t>
  </si>
  <si>
    <t>Patents</t>
  </si>
  <si>
    <t>Compensation Plan for Board Members - Additional Information (Detail) - shares</t>
  </si>
  <si>
    <t>Board of Directors [Member]</t>
  </si>
  <si>
    <t>Deferred Compensation Arrangement with Individual, Excluding Share-based Payments and Postretirement Benefits [Line Items]</t>
  </si>
  <si>
    <t>Issuance of common stock to board members in lieu of cash payments for quarterly board fees (shares)</t>
  </si>
  <si>
    <t>Subsequent Event - Additional Information (Detail) - Essentialis, Inc. [Member] - shares</t>
  </si>
  <si>
    <t>May 14, 2018</t>
  </si>
  <si>
    <t>Subsequent Event [Line Items]</t>
  </si>
  <si>
    <t>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84565</v>
      </c>
    </row>
    <row r="12" spans="1:3">
      <c r="A12" s="4" t="s">
        <v>19</v>
      </c>
      <c r="B12" s="4" t="s">
        <v>20</v>
      </c>
    </row>
    <row r="13" spans="1:3">
      <c r="A13" s="4" t="s">
        <v>21</v>
      </c>
      <c r="B13" s="4" t="s">
        <v>22</v>
      </c>
    </row>
    <row r="14" spans="1:3">
      <c r="A14" s="4" t="s">
        <v>23</v>
      </c>
      <c r="C14" s="5" t="n">
        <v>19768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27</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35</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14866</v>
      </c>
      <c r="C3" s="7" t="n">
        <v>17100</v>
      </c>
    </row>
    <row r="4" spans="1:3">
      <c r="A4" s="4" t="s">
        <v>28</v>
      </c>
      <c r="B4" s="5" t="n">
        <v>35</v>
      </c>
      <c r="C4" s="5" t="n">
        <v>35</v>
      </c>
    </row>
    <row r="5" spans="1:3">
      <c r="A5" s="4" t="s">
        <v>29</v>
      </c>
      <c r="B5" s="5" t="n">
        <v>423</v>
      </c>
      <c r="C5" s="5" t="n">
        <v>343</v>
      </c>
    </row>
    <row r="6" spans="1:3">
      <c r="A6" s="4" t="s">
        <v>30</v>
      </c>
      <c r="B6" s="5" t="n">
        <v>484</v>
      </c>
      <c r="C6" s="5" t="n">
        <v>516</v>
      </c>
    </row>
    <row r="7" spans="1:3">
      <c r="A7" s="4" t="s">
        <v>31</v>
      </c>
      <c r="B7" s="5" t="n">
        <v>15808</v>
      </c>
      <c r="C7" s="5" t="n">
        <v>17994</v>
      </c>
    </row>
    <row r="8" spans="1:3">
      <c r="A8" s="3" t="s">
        <v>32</v>
      </c>
    </row>
    <row r="9" spans="1:3">
      <c r="A9" s="4" t="s">
        <v>33</v>
      </c>
      <c r="B9" s="5" t="n">
        <v>17</v>
      </c>
      <c r="C9" s="5" t="n">
        <v>23</v>
      </c>
    </row>
    <row r="10" spans="1:3">
      <c r="A10" s="4" t="s">
        <v>34</v>
      </c>
      <c r="B10" s="5" t="n">
        <v>126</v>
      </c>
      <c r="C10" s="5" t="n">
        <v>126</v>
      </c>
    </row>
    <row r="11" spans="1:3">
      <c r="A11" s="4" t="s">
        <v>35</v>
      </c>
      <c r="B11" s="5" t="n">
        <v>19927</v>
      </c>
      <c r="C11" s="5" t="n">
        <v>20413</v>
      </c>
    </row>
    <row r="12" spans="1:3">
      <c r="A12" s="4" t="s">
        <v>36</v>
      </c>
      <c r="B12" s="5" t="n">
        <v>453</v>
      </c>
      <c r="C12" s="5" t="n">
        <v>466</v>
      </c>
    </row>
    <row r="13" spans="1:3">
      <c r="A13" s="4" t="s">
        <v>37</v>
      </c>
      <c r="B13" s="5" t="n">
        <v>36331</v>
      </c>
      <c r="C13" s="5" t="n">
        <v>39022</v>
      </c>
    </row>
    <row r="14" spans="1:3">
      <c r="A14" s="3" t="s">
        <v>38</v>
      </c>
    </row>
    <row r="15" spans="1:3">
      <c r="A15" s="4" t="s">
        <v>39</v>
      </c>
      <c r="B15" s="5" t="n">
        <v>1133</v>
      </c>
      <c r="C15" s="5" t="n">
        <v>633</v>
      </c>
    </row>
    <row r="16" spans="1:3">
      <c r="A16" s="4" t="s">
        <v>40</v>
      </c>
      <c r="B16" s="5" t="n">
        <v>721</v>
      </c>
      <c r="C16" s="5" t="n">
        <v>973</v>
      </c>
    </row>
    <row r="17" spans="1:3">
      <c r="A17" s="4" t="s">
        <v>41</v>
      </c>
      <c r="B17" s="5" t="n">
        <v>88</v>
      </c>
      <c r="C17" s="5" t="n">
        <v>127</v>
      </c>
    </row>
    <row r="18" spans="1:3">
      <c r="A18" s="4" t="s">
        <v>42</v>
      </c>
      <c r="B18" s="5" t="n">
        <v>1942</v>
      </c>
      <c r="C18" s="5" t="n">
        <v>1733</v>
      </c>
    </row>
    <row r="19" spans="1:3">
      <c r="A19" s="3" t="s">
        <v>43</v>
      </c>
    </row>
    <row r="20" spans="1:3">
      <c r="A20" s="4" t="s">
        <v>44</v>
      </c>
      <c r="B20" s="5" t="n">
        <v>5510</v>
      </c>
      <c r="C20" s="5" t="n">
        <v>5082</v>
      </c>
    </row>
    <row r="21" spans="1:3">
      <c r="A21" s="4" t="s">
        <v>45</v>
      </c>
      <c r="B21" s="5" t="n">
        <v>13</v>
      </c>
      <c r="C21" s="5" t="n">
        <v>13</v>
      </c>
    </row>
    <row r="22" spans="1:3">
      <c r="A22" s="4" t="s">
        <v>46</v>
      </c>
      <c r="B22" s="5" t="n">
        <v>625</v>
      </c>
      <c r="C22" s="5" t="n">
        <v>225</v>
      </c>
    </row>
    <row r="23" spans="1:3">
      <c r="A23" s="4" t="s">
        <v>47</v>
      </c>
      <c r="B23" s="5" t="n">
        <v>13312</v>
      </c>
      <c r="C23" s="5" t="n">
        <v>12487</v>
      </c>
    </row>
    <row r="24" spans="1:3">
      <c r="A24" s="4" t="s">
        <v>48</v>
      </c>
      <c r="B24" s="4" t="s">
        <v>49</v>
      </c>
      <c r="C24" s="4" t="s">
        <v>49</v>
      </c>
    </row>
    <row r="25" spans="1:3">
      <c r="A25" s="3" t="s">
        <v>50</v>
      </c>
    </row>
    <row r="26" spans="1:3">
      <c r="A26" s="4" t="s">
        <v>51</v>
      </c>
      <c r="B26" s="5" t="n">
        <v>20</v>
      </c>
      <c r="C26" s="5" t="n">
        <v>19</v>
      </c>
    </row>
    <row r="27" spans="1:3">
      <c r="A27" s="4" t="s">
        <v>52</v>
      </c>
      <c r="B27" s="5" t="n">
        <v>140733</v>
      </c>
      <c r="C27" s="5" t="n">
        <v>140495</v>
      </c>
    </row>
    <row r="28" spans="1:3">
      <c r="A28" s="4" t="s">
        <v>53</v>
      </c>
      <c r="B28" s="5" t="n">
        <v>-117734</v>
      </c>
      <c r="C28" s="5" t="n">
        <v>-113979</v>
      </c>
    </row>
    <row r="29" spans="1:3">
      <c r="A29" s="4" t="s">
        <v>54</v>
      </c>
      <c r="B29" s="5" t="n">
        <v>23019</v>
      </c>
      <c r="C29" s="5" t="n">
        <v>26535</v>
      </c>
    </row>
    <row r="30" spans="1:3">
      <c r="A30" s="4" t="s">
        <v>55</v>
      </c>
      <c r="B30" s="5" t="n">
        <v>36331</v>
      </c>
      <c r="C30" s="5" t="n">
        <v>39022</v>
      </c>
    </row>
    <row r="31" spans="1:3">
      <c r="A31" s="4" t="s">
        <v>56</v>
      </c>
    </row>
    <row r="32" spans="1:3">
      <c r="A32" s="3" t="s">
        <v>50</v>
      </c>
    </row>
    <row r="33" spans="1:3">
      <c r="A33" s="4" t="s">
        <v>57</v>
      </c>
      <c r="B33" s="5" t="n">
        <v>0</v>
      </c>
      <c r="C33" s="5" t="n">
        <v>0</v>
      </c>
    </row>
    <row r="34" spans="1:3">
      <c r="A34" s="4" t="s">
        <v>58</v>
      </c>
    </row>
    <row r="35" spans="1:3">
      <c r="A35" s="3" t="s">
        <v>43</v>
      </c>
    </row>
    <row r="36" spans="1:3">
      <c r="A36" s="4" t="s">
        <v>59</v>
      </c>
      <c r="B36" s="5" t="n">
        <v>291</v>
      </c>
      <c r="C36" s="5" t="n">
        <v>352</v>
      </c>
    </row>
    <row r="37" spans="1:3">
      <c r="A37" s="4" t="s">
        <v>60</v>
      </c>
    </row>
    <row r="38" spans="1:3">
      <c r="A38" s="3" t="s">
        <v>43</v>
      </c>
    </row>
    <row r="39" spans="1:3">
      <c r="A39" s="4" t="s">
        <v>59</v>
      </c>
      <c r="B39" s="5" t="n">
        <v>4</v>
      </c>
      <c r="C39" s="5" t="n">
        <v>6</v>
      </c>
    </row>
    <row r="40" spans="1:3">
      <c r="A40" s="4" t="s">
        <v>61</v>
      </c>
    </row>
    <row r="41" spans="1:3">
      <c r="A41" s="3" t="s">
        <v>43</v>
      </c>
    </row>
    <row r="42" spans="1:3">
      <c r="A42" s="4" t="s">
        <v>59</v>
      </c>
      <c r="B42" s="7" t="n">
        <v>4927</v>
      </c>
      <c r="C42" s="7" t="n">
        <v>5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4" t="s">
        <v>60</v>
      </c>
    </row>
    <row r="4" spans="1:2">
      <c r="A4" s="4" t="s">
        <v>175</v>
      </c>
      <c r="B4" s="4" t="s">
        <v>176</v>
      </c>
    </row>
    <row r="5" spans="1:2">
      <c r="A5" s="4" t="s">
        <v>61</v>
      </c>
    </row>
    <row r="6" spans="1:2">
      <c r="A6" s="4" t="s">
        <v>175</v>
      </c>
      <c r="B6"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7</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5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21"/>
  </cols>
  <sheetData>
    <row r="1" spans="1:3">
      <c r="A1" s="1" t="s">
        <v>193</v>
      </c>
      <c r="B1" s="2" t="s">
        <v>194</v>
      </c>
      <c r="C1" s="2" t="s">
        <v>195</v>
      </c>
    </row>
    <row r="2" spans="1:3">
      <c r="A2" s="4" t="s">
        <v>196</v>
      </c>
    </row>
    <row r="3" spans="1:3">
      <c r="A3" s="3" t="s">
        <v>197</v>
      </c>
    </row>
    <row r="4" spans="1:3">
      <c r="A4" s="4" t="s">
        <v>198</v>
      </c>
      <c r="C4" s="7" t="n">
        <v>720000</v>
      </c>
    </row>
    <row r="5" spans="1:3">
      <c r="A5" s="4" t="s">
        <v>199</v>
      </c>
    </row>
    <row r="6" spans="1:3">
      <c r="A6" s="3" t="s">
        <v>197</v>
      </c>
    </row>
    <row r="7" spans="1:3">
      <c r="A7" s="4" t="s">
        <v>200</v>
      </c>
      <c r="B7" s="11" t="n">
        <v>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1</v>
      </c>
      <c r="B1" s="2" t="s">
        <v>202</v>
      </c>
      <c r="C1" s="2" t="s">
        <v>2</v>
      </c>
      <c r="D1" s="2" t="s">
        <v>74</v>
      </c>
      <c r="E1" s="2" t="s">
        <v>25</v>
      </c>
    </row>
    <row r="2" spans="1:5">
      <c r="A2" s="3" t="s">
        <v>203</v>
      </c>
    </row>
    <row r="3" spans="1:5">
      <c r="A3" s="4" t="s">
        <v>89</v>
      </c>
      <c r="C3" s="7" t="n">
        <v>-3755</v>
      </c>
      <c r="D3" s="7" t="n">
        <v>-2887</v>
      </c>
    </row>
    <row r="4" spans="1:5">
      <c r="A4" s="4" t="s">
        <v>53</v>
      </c>
      <c r="C4" s="5" t="n">
        <v>-117734</v>
      </c>
      <c r="E4" s="7" t="n">
        <v>-113979</v>
      </c>
    </row>
    <row r="5" spans="1:5">
      <c r="A5" s="4" t="s">
        <v>204</v>
      </c>
      <c r="C5" s="5" t="n">
        <v>14000</v>
      </c>
    </row>
    <row r="6" spans="1:5">
      <c r="A6" s="4" t="s">
        <v>106</v>
      </c>
      <c r="C6" s="7" t="n">
        <v>-2520</v>
      </c>
      <c r="D6" s="7" t="n">
        <v>-2183</v>
      </c>
    </row>
    <row r="7" spans="1:5">
      <c r="A7" s="4" t="s">
        <v>205</v>
      </c>
    </row>
    <row r="8" spans="1:5">
      <c r="A8" s="3" t="s">
        <v>203</v>
      </c>
    </row>
    <row r="9" spans="1:5">
      <c r="A9" s="4" t="s">
        <v>206</v>
      </c>
      <c r="B9" s="5" t="n">
        <v>8141116</v>
      </c>
    </row>
    <row r="10" spans="1:5">
      <c r="A10" s="4" t="s">
        <v>207</v>
      </c>
      <c r="B10" s="9" t="n">
        <v>1.84</v>
      </c>
    </row>
    <row r="11" spans="1:5">
      <c r="A11" s="4" t="s">
        <v>208</v>
      </c>
      <c r="B11" s="7" t="n">
        <v>15000</v>
      </c>
    </row>
    <row r="12" spans="1:5">
      <c r="A12" s="4" t="s">
        <v>209</v>
      </c>
    </row>
    <row r="13" spans="1:5">
      <c r="A13" s="3" t="s">
        <v>203</v>
      </c>
    </row>
    <row r="14" spans="1:5">
      <c r="A14" s="4" t="s">
        <v>210</v>
      </c>
      <c r="B14" s="10" t="n">
        <v>0.74</v>
      </c>
    </row>
    <row r="15" spans="1:5">
      <c r="A15" s="4" t="s">
        <v>211</v>
      </c>
      <c r="B15" s="7" t="n">
        <v>2</v>
      </c>
    </row>
    <row r="16" spans="1:5">
      <c r="A16" s="4" t="s">
        <v>212</v>
      </c>
      <c r="B16" s="5" t="n">
        <v>60244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5</v>
      </c>
    </row>
    <row r="2" spans="1:3">
      <c r="A2" s="4" t="s">
        <v>58</v>
      </c>
    </row>
    <row r="3" spans="1:3">
      <c r="A3" s="3" t="s">
        <v>214</v>
      </c>
    </row>
    <row r="4" spans="1:3">
      <c r="A4" s="4" t="s">
        <v>215</v>
      </c>
      <c r="B4" s="7" t="n">
        <v>291000</v>
      </c>
      <c r="C4" s="7" t="n">
        <v>352000</v>
      </c>
    </row>
    <row r="5" spans="1:3">
      <c r="A5" s="4" t="s">
        <v>60</v>
      </c>
    </row>
    <row r="6" spans="1:3">
      <c r="A6" s="3" t="s">
        <v>214</v>
      </c>
    </row>
    <row r="7" spans="1:3">
      <c r="A7" s="4" t="s">
        <v>215</v>
      </c>
      <c r="B7" s="5" t="n">
        <v>4000</v>
      </c>
      <c r="C7" s="5" t="n">
        <v>6000</v>
      </c>
    </row>
    <row r="8" spans="1:3">
      <c r="A8" s="4" t="s">
        <v>61</v>
      </c>
    </row>
    <row r="9" spans="1:3">
      <c r="A9" s="3" t="s">
        <v>214</v>
      </c>
    </row>
    <row r="10" spans="1:3">
      <c r="A10" s="4" t="s">
        <v>215</v>
      </c>
      <c r="B10" s="5" t="n">
        <v>4927000</v>
      </c>
      <c r="C10" s="5" t="n">
        <v>5076000</v>
      </c>
    </row>
    <row r="11" spans="1:3">
      <c r="A11" s="4" t="s">
        <v>216</v>
      </c>
    </row>
    <row r="12" spans="1:3">
      <c r="A12" s="3" t="s">
        <v>214</v>
      </c>
    </row>
    <row r="13" spans="1:3">
      <c r="A13" s="4" t="s">
        <v>215</v>
      </c>
      <c r="B13" s="5" t="n">
        <v>291000</v>
      </c>
    </row>
    <row r="14" spans="1:3">
      <c r="A14" s="4" t="s">
        <v>217</v>
      </c>
    </row>
    <row r="15" spans="1:3">
      <c r="A15" s="3" t="s">
        <v>214</v>
      </c>
    </row>
    <row r="16" spans="1:3">
      <c r="A16" s="4" t="s">
        <v>215</v>
      </c>
      <c r="B16" s="5" t="n">
        <v>10732000</v>
      </c>
      <c r="C16" s="5" t="n">
        <v>10516000</v>
      </c>
    </row>
    <row r="17" spans="1:3">
      <c r="A17" s="4" t="s">
        <v>218</v>
      </c>
    </row>
    <row r="18" spans="1:3">
      <c r="A18" s="3" t="s">
        <v>214</v>
      </c>
    </row>
    <row r="19" spans="1:3">
      <c r="A19" s="4" t="s">
        <v>215</v>
      </c>
      <c r="B19" s="5" t="n">
        <v>291000</v>
      </c>
      <c r="C19" s="5" t="n">
        <v>352000</v>
      </c>
    </row>
    <row r="20" spans="1:3">
      <c r="A20" s="4" t="s">
        <v>219</v>
      </c>
    </row>
    <row r="21" spans="1:3">
      <c r="A21" s="3" t="s">
        <v>214</v>
      </c>
    </row>
    <row r="22" spans="1:3">
      <c r="A22" s="4" t="s">
        <v>215</v>
      </c>
      <c r="B22" s="5" t="n">
        <v>4000</v>
      </c>
      <c r="C22" s="5" t="n">
        <v>6000</v>
      </c>
    </row>
    <row r="23" spans="1:3">
      <c r="A23" s="4" t="s">
        <v>220</v>
      </c>
    </row>
    <row r="24" spans="1:3">
      <c r="A24" s="3" t="s">
        <v>214</v>
      </c>
    </row>
    <row r="25" spans="1:3">
      <c r="A25" s="4" t="s">
        <v>215</v>
      </c>
      <c r="B25" s="5" t="n">
        <v>4927000</v>
      </c>
      <c r="C25" s="5" t="n">
        <v>5076000</v>
      </c>
    </row>
    <row r="26" spans="1:3">
      <c r="A26" s="4" t="s">
        <v>221</v>
      </c>
    </row>
    <row r="27" spans="1:3">
      <c r="A27" s="3" t="s">
        <v>214</v>
      </c>
    </row>
    <row r="28" spans="1:3">
      <c r="A28" s="4" t="s">
        <v>215</v>
      </c>
      <c r="B28" s="5" t="n">
        <v>5510000</v>
      </c>
      <c r="C28" s="5" t="n">
        <v>5082000</v>
      </c>
    </row>
    <row r="29" spans="1:3">
      <c r="A29" s="4" t="s">
        <v>222</v>
      </c>
    </row>
    <row r="30" spans="1:3">
      <c r="A30" s="3" t="s">
        <v>214</v>
      </c>
    </row>
    <row r="31" spans="1:3">
      <c r="A31" s="4" t="s">
        <v>215</v>
      </c>
      <c r="B31" s="5" t="n">
        <v>291000</v>
      </c>
      <c r="C31" s="5" t="n">
        <v>352000</v>
      </c>
    </row>
    <row r="32" spans="1:3">
      <c r="A32" s="4" t="s">
        <v>223</v>
      </c>
    </row>
    <row r="33" spans="1:3">
      <c r="A33" s="3" t="s">
        <v>214</v>
      </c>
    </row>
    <row r="34" spans="1:3">
      <c r="A34" s="4" t="s">
        <v>215</v>
      </c>
      <c r="B34" s="5" t="n">
        <v>291000</v>
      </c>
      <c r="C34" s="5" t="n">
        <v>352000</v>
      </c>
    </row>
    <row r="35" spans="1:3">
      <c r="A35" s="4" t="s">
        <v>224</v>
      </c>
    </row>
    <row r="36" spans="1:3">
      <c r="A36" s="3" t="s">
        <v>214</v>
      </c>
    </row>
    <row r="37" spans="1:3">
      <c r="A37" s="4" t="s">
        <v>215</v>
      </c>
      <c r="B37" s="5" t="n">
        <v>10441000</v>
      </c>
      <c r="C37" s="5" t="n">
        <v>10164000</v>
      </c>
    </row>
    <row r="38" spans="1:3">
      <c r="A38" s="4" t="s">
        <v>225</v>
      </c>
    </row>
    <row r="39" spans="1:3">
      <c r="A39" s="3" t="s">
        <v>214</v>
      </c>
    </row>
    <row r="40" spans="1:3">
      <c r="A40" s="4" t="s">
        <v>215</v>
      </c>
      <c r="B40" s="5" t="n">
        <v>4000</v>
      </c>
      <c r="C40" s="5" t="n">
        <v>6000</v>
      </c>
    </row>
    <row r="41" spans="1:3">
      <c r="A41" s="4" t="s">
        <v>226</v>
      </c>
    </row>
    <row r="42" spans="1:3">
      <c r="A42" s="3" t="s">
        <v>214</v>
      </c>
    </row>
    <row r="43" spans="1:3">
      <c r="A43" s="4" t="s">
        <v>215</v>
      </c>
      <c r="B43" s="5" t="n">
        <v>4927000</v>
      </c>
      <c r="C43" s="5" t="n">
        <v>5076000</v>
      </c>
    </row>
    <row r="44" spans="1:3">
      <c r="A44" s="4" t="s">
        <v>227</v>
      </c>
    </row>
    <row r="45" spans="1:3">
      <c r="A45" s="3" t="s">
        <v>214</v>
      </c>
    </row>
    <row r="46" spans="1:3">
      <c r="A46" s="4" t="s">
        <v>215</v>
      </c>
      <c r="B46" s="5" t="n">
        <v>5510000</v>
      </c>
      <c r="C46" s="5" t="n">
        <v>5082000</v>
      </c>
    </row>
    <row r="47" spans="1:3">
      <c r="A47" s="4" t="s">
        <v>228</v>
      </c>
    </row>
    <row r="48" spans="1:3">
      <c r="A48" s="3" t="s">
        <v>229</v>
      </c>
    </row>
    <row r="49" spans="1:3">
      <c r="A49" s="4" t="s">
        <v>27</v>
      </c>
      <c r="B49" s="5" t="n">
        <v>14844000</v>
      </c>
      <c r="C49" s="5" t="n">
        <v>16790000</v>
      </c>
    </row>
    <row r="50" spans="1:3">
      <c r="A50" s="4" t="s">
        <v>230</v>
      </c>
    </row>
    <row r="51" spans="1:3">
      <c r="A51" s="3" t="s">
        <v>229</v>
      </c>
    </row>
    <row r="52" spans="1:3">
      <c r="A52" s="4" t="s">
        <v>27</v>
      </c>
      <c r="B52" s="7" t="n">
        <v>14844000</v>
      </c>
      <c r="C52" s="7" t="n">
        <v>1679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7"/>
  </cols>
  <sheetData>
    <row r="1" spans="1:2">
      <c r="A1" s="1" t="s">
        <v>231</v>
      </c>
      <c r="B1" s="2" t="s">
        <v>1</v>
      </c>
    </row>
    <row r="2" spans="1:2">
      <c r="B2" s="2" t="s">
        <v>232</v>
      </c>
    </row>
    <row r="3" spans="1:2">
      <c r="A3" s="4" t="s">
        <v>58</v>
      </c>
    </row>
    <row r="4" spans="1:2">
      <c r="A4" s="3" t="s">
        <v>233</v>
      </c>
    </row>
    <row r="5" spans="1:2">
      <c r="A5" s="4" t="s">
        <v>234</v>
      </c>
      <c r="B5" s="5" t="n">
        <v>485121</v>
      </c>
    </row>
    <row r="6" spans="1:2">
      <c r="A6" s="4" t="s">
        <v>235</v>
      </c>
    </row>
    <row r="7" spans="1:2">
      <c r="A7" s="3" t="s">
        <v>233</v>
      </c>
    </row>
    <row r="8" spans="1:2">
      <c r="A8" s="4" t="s">
        <v>236</v>
      </c>
      <c r="B8" s="7" t="n">
        <v>352</v>
      </c>
    </row>
    <row r="9" spans="1:2">
      <c r="A9" s="4" t="s">
        <v>237</v>
      </c>
      <c r="B9" s="5" t="n">
        <v>485121</v>
      </c>
    </row>
    <row r="10" spans="1:2">
      <c r="A10" s="4" t="s">
        <v>238</v>
      </c>
      <c r="B10" s="7" t="n">
        <v>-61</v>
      </c>
    </row>
    <row r="11" spans="1:2">
      <c r="A11" s="4" t="s">
        <v>234</v>
      </c>
      <c r="B11" s="5" t="n">
        <v>485121</v>
      </c>
    </row>
    <row r="12" spans="1:2">
      <c r="A12" s="4" t="s">
        <v>239</v>
      </c>
      <c r="B12" s="7" t="n">
        <v>291</v>
      </c>
    </row>
    <row r="13" spans="1:2">
      <c r="A13" s="4" t="s">
        <v>240</v>
      </c>
    </row>
    <row r="14" spans="1:2">
      <c r="A14" s="3" t="s">
        <v>233</v>
      </c>
    </row>
    <row r="15" spans="1:2">
      <c r="A15" s="4" t="s">
        <v>236</v>
      </c>
      <c r="B15" s="7" t="n">
        <v>6</v>
      </c>
    </row>
    <row r="16" spans="1:2">
      <c r="A16" s="4" t="s">
        <v>237</v>
      </c>
      <c r="B16" s="5" t="n">
        <v>118083</v>
      </c>
    </row>
    <row r="17" spans="1:2">
      <c r="A17" s="4" t="s">
        <v>238</v>
      </c>
      <c r="B17" s="7" t="n">
        <v>-2</v>
      </c>
    </row>
    <row r="18" spans="1:2">
      <c r="A18" s="4" t="s">
        <v>234</v>
      </c>
      <c r="B18" s="5" t="n">
        <v>118083</v>
      </c>
    </row>
    <row r="19" spans="1:2">
      <c r="A19" s="4" t="s">
        <v>239</v>
      </c>
      <c r="B19" s="7" t="n">
        <v>4</v>
      </c>
    </row>
    <row r="20" spans="1:2">
      <c r="A20" s="4" t="s">
        <v>241</v>
      </c>
    </row>
    <row r="21" spans="1:2">
      <c r="A21" s="3" t="s">
        <v>233</v>
      </c>
    </row>
    <row r="22" spans="1:2">
      <c r="A22" s="4" t="s">
        <v>236</v>
      </c>
      <c r="B22" s="7" t="n">
        <v>5076</v>
      </c>
    </row>
    <row r="23" spans="1:2">
      <c r="A23" s="4" t="s">
        <v>237</v>
      </c>
      <c r="B23" s="5" t="n">
        <v>6024425</v>
      </c>
    </row>
    <row r="24" spans="1:2">
      <c r="A24" s="4" t="s">
        <v>238</v>
      </c>
      <c r="B24" s="7" t="n">
        <v>-149</v>
      </c>
    </row>
    <row r="25" spans="1:2">
      <c r="A25" s="4" t="s">
        <v>234</v>
      </c>
      <c r="B25" s="5" t="n">
        <v>6024425</v>
      </c>
    </row>
    <row r="26" spans="1:2">
      <c r="A26" s="4" t="s">
        <v>239</v>
      </c>
      <c r="B26" s="7" t="n">
        <v>4927</v>
      </c>
    </row>
    <row r="27" spans="1:2">
      <c r="A27" s="4" t="s">
        <v>242</v>
      </c>
    </row>
    <row r="28" spans="1:2">
      <c r="A28" s="3" t="s">
        <v>233</v>
      </c>
    </row>
    <row r="29" spans="1:2">
      <c r="A29" s="4" t="s">
        <v>236</v>
      </c>
      <c r="B29" s="5" t="n">
        <v>5082</v>
      </c>
    </row>
    <row r="30" spans="1:2">
      <c r="A30" s="4" t="s">
        <v>238</v>
      </c>
      <c r="B30" s="5" t="n">
        <v>428</v>
      </c>
    </row>
    <row r="31" spans="1:2">
      <c r="A31" s="4" t="s">
        <v>239</v>
      </c>
      <c r="B31" s="7" t="n">
        <v>55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6</v>
      </c>
    </row>
    <row r="3" spans="1:3">
      <c r="A3" s="4" t="s">
        <v>244</v>
      </c>
      <c r="B3" s="7" t="n">
        <v>484</v>
      </c>
      <c r="C3" s="7" t="n">
        <v>516</v>
      </c>
    </row>
    <row r="4" spans="1:3">
      <c r="A4" s="3" t="s">
        <v>32</v>
      </c>
    </row>
    <row r="5" spans="1:3">
      <c r="A5" s="4" t="s">
        <v>245</v>
      </c>
      <c r="B5" s="5" t="n">
        <v>453</v>
      </c>
      <c r="C5" s="5" t="n">
        <v>466</v>
      </c>
    </row>
    <row r="6" spans="1:3">
      <c r="A6" s="3" t="s">
        <v>38</v>
      </c>
    </row>
    <row r="7" spans="1:3">
      <c r="A7" s="4" t="s">
        <v>246</v>
      </c>
      <c r="B7" s="5" t="n">
        <v>88</v>
      </c>
      <c r="C7" s="5" t="n">
        <v>127</v>
      </c>
    </row>
    <row r="8" spans="1:3">
      <c r="A8" s="3" t="s">
        <v>43</v>
      </c>
    </row>
    <row r="9" spans="1:3">
      <c r="A9" s="4" t="s">
        <v>247</v>
      </c>
      <c r="B9" s="5" t="n">
        <v>625</v>
      </c>
      <c r="C9" s="5" t="n">
        <v>225</v>
      </c>
    </row>
    <row r="10" spans="1:3">
      <c r="A10" s="4" t="s">
        <v>248</v>
      </c>
    </row>
    <row r="11" spans="1:3">
      <c r="A11" s="3" t="s">
        <v>26</v>
      </c>
    </row>
    <row r="12" spans="1:3">
      <c r="A12" s="4" t="s">
        <v>27</v>
      </c>
      <c r="B12" s="5" t="n">
        <v>2</v>
      </c>
    </row>
    <row r="13" spans="1:3">
      <c r="A13" s="4" t="s">
        <v>249</v>
      </c>
      <c r="B13" s="5" t="n">
        <v>64</v>
      </c>
      <c r="C13" s="5" t="n">
        <v>50</v>
      </c>
    </row>
    <row r="14" spans="1:3">
      <c r="A14" s="4" t="s">
        <v>250</v>
      </c>
      <c r="B14" s="5" t="n">
        <v>380</v>
      </c>
      <c r="C14" s="5" t="n">
        <v>420</v>
      </c>
    </row>
    <row r="15" spans="1:3">
      <c r="A15" s="4" t="s">
        <v>29</v>
      </c>
      <c r="B15" s="5" t="n">
        <v>38</v>
      </c>
      <c r="C15" s="5" t="n">
        <v>46</v>
      </c>
    </row>
    <row r="16" spans="1:3">
      <c r="A16" s="4" t="s">
        <v>244</v>
      </c>
      <c r="B16" s="5" t="n">
        <v>484</v>
      </c>
      <c r="C16" s="5" t="n">
        <v>516</v>
      </c>
    </row>
    <row r="17" spans="1:3">
      <c r="A17" s="3" t="s">
        <v>32</v>
      </c>
    </row>
    <row r="18" spans="1:3">
      <c r="A18" s="4" t="s">
        <v>33</v>
      </c>
      <c r="B18" s="5" t="n">
        <v>18</v>
      </c>
      <c r="C18" s="5" t="n">
        <v>20</v>
      </c>
    </row>
    <row r="19" spans="1:3">
      <c r="A19" s="4" t="s">
        <v>251</v>
      </c>
      <c r="B19" s="5" t="n">
        <v>435</v>
      </c>
      <c r="C19" s="5" t="n">
        <v>446</v>
      </c>
    </row>
    <row r="20" spans="1:3">
      <c r="A20" s="4" t="s">
        <v>245</v>
      </c>
      <c r="B20" s="5" t="n">
        <v>453</v>
      </c>
      <c r="C20" s="5" t="n">
        <v>466</v>
      </c>
    </row>
    <row r="21" spans="1:3">
      <c r="A21" s="3" t="s">
        <v>38</v>
      </c>
    </row>
    <row r="22" spans="1:3">
      <c r="A22" s="4" t="s">
        <v>39</v>
      </c>
      <c r="B22" s="5" t="n">
        <v>38</v>
      </c>
      <c r="C22" s="5" t="n">
        <v>51</v>
      </c>
    </row>
    <row r="23" spans="1:3">
      <c r="A23" s="4" t="s">
        <v>40</v>
      </c>
      <c r="B23" s="5" t="n">
        <v>50</v>
      </c>
      <c r="C23" s="5" t="n">
        <v>76</v>
      </c>
    </row>
    <row r="24" spans="1:3">
      <c r="A24" s="4" t="s">
        <v>246</v>
      </c>
      <c r="B24" s="5" t="n">
        <v>88</v>
      </c>
      <c r="C24" s="5" t="n">
        <v>127</v>
      </c>
    </row>
    <row r="25" spans="1:3">
      <c r="A25" s="3" t="s">
        <v>43</v>
      </c>
    </row>
    <row r="26" spans="1:3">
      <c r="A26" s="4" t="s">
        <v>103</v>
      </c>
      <c r="B26" s="5" t="n">
        <v>625</v>
      </c>
      <c r="C26" s="5" t="n">
        <v>225</v>
      </c>
    </row>
    <row r="27" spans="1:3">
      <c r="A27" s="4" t="s">
        <v>247</v>
      </c>
      <c r="B27" s="7" t="n">
        <v>625</v>
      </c>
      <c r="C27" s="7" t="n">
        <v>2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25</v>
      </c>
    </row>
    <row r="2" spans="1:3">
      <c r="A2" s="4" t="s">
        <v>63</v>
      </c>
      <c r="B2" s="8" t="n">
        <v>0.001</v>
      </c>
      <c r="C2" s="8" t="n">
        <v>0.001</v>
      </c>
    </row>
    <row r="3" spans="1:3">
      <c r="A3" s="4" t="s">
        <v>64</v>
      </c>
      <c r="B3" s="5" t="n">
        <v>10000000</v>
      </c>
      <c r="C3" s="5" t="n">
        <v>10000000</v>
      </c>
    </row>
    <row r="4" spans="1:3">
      <c r="A4" s="4" t="s">
        <v>65</v>
      </c>
      <c r="B4" s="8" t="n">
        <v>0.001</v>
      </c>
      <c r="C4" s="8" t="n">
        <v>0.001</v>
      </c>
    </row>
    <row r="5" spans="1:3">
      <c r="A5" s="4" t="s">
        <v>66</v>
      </c>
      <c r="B5" s="5" t="n">
        <v>100000000</v>
      </c>
      <c r="C5" s="5" t="n">
        <v>100000000</v>
      </c>
    </row>
    <row r="6" spans="1:3">
      <c r="A6" s="4" t="s">
        <v>67</v>
      </c>
      <c r="B6" s="5" t="n">
        <v>19768375</v>
      </c>
      <c r="C6" s="5" t="n">
        <v>19238972</v>
      </c>
    </row>
    <row r="7" spans="1:3">
      <c r="A7" s="4" t="s">
        <v>68</v>
      </c>
      <c r="B7" s="5" t="n">
        <v>19768375</v>
      </c>
      <c r="C7" s="5" t="n">
        <v>19238972</v>
      </c>
    </row>
    <row r="8" spans="1:3">
      <c r="A8" s="4" t="s">
        <v>56</v>
      </c>
    </row>
    <row r="9" spans="1:3">
      <c r="A9" s="4" t="s">
        <v>63</v>
      </c>
      <c r="B9" s="8" t="n">
        <v>0.001</v>
      </c>
    </row>
    <row r="10" spans="1:3">
      <c r="A10" s="4" t="s">
        <v>69</v>
      </c>
      <c r="B10" s="5" t="n">
        <v>13780</v>
      </c>
      <c r="C10" s="5" t="n">
        <v>13780</v>
      </c>
    </row>
    <row r="11" spans="1:3">
      <c r="A11" s="4" t="s">
        <v>70</v>
      </c>
      <c r="B11" s="5" t="n">
        <v>3571</v>
      </c>
      <c r="C11" s="5" t="n">
        <v>4571</v>
      </c>
    </row>
    <row r="12" spans="1:3">
      <c r="A12" s="4" t="s">
        <v>71</v>
      </c>
      <c r="B12" s="5" t="n">
        <v>3571</v>
      </c>
      <c r="C12" s="5" t="n">
        <v>4571</v>
      </c>
    </row>
    <row r="13" spans="1:3">
      <c r="A13" s="4" t="s">
        <v>72</v>
      </c>
      <c r="B13" s="7" t="n">
        <v>0</v>
      </c>
      <c r="C13"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4</v>
      </c>
    </row>
    <row r="3" spans="1:3">
      <c r="A3" s="3" t="s">
        <v>253</v>
      </c>
    </row>
    <row r="4" spans="1:3">
      <c r="A4" s="4" t="s">
        <v>254</v>
      </c>
      <c r="B4" s="7" t="n">
        <v>-514</v>
      </c>
      <c r="C4" s="7" t="n">
        <v>-842</v>
      </c>
    </row>
    <row r="5" spans="1:3">
      <c r="A5" s="4" t="s">
        <v>248</v>
      </c>
    </row>
    <row r="6" spans="1:3">
      <c r="A6" s="3" t="s">
        <v>255</v>
      </c>
    </row>
    <row r="7" spans="1:3">
      <c r="A7" s="4" t="s">
        <v>256</v>
      </c>
      <c r="B7" s="5" t="n">
        <v>51</v>
      </c>
      <c r="C7" s="5" t="n">
        <v>265</v>
      </c>
    </row>
    <row r="8" spans="1:3">
      <c r="A8" s="4" t="s">
        <v>257</v>
      </c>
      <c r="B8" s="5" t="n">
        <v>51</v>
      </c>
      <c r="C8" s="5" t="n">
        <v>209</v>
      </c>
    </row>
    <row r="9" spans="1:3">
      <c r="A9" s="4" t="s">
        <v>258</v>
      </c>
      <c r="C9" s="5" t="n">
        <v>56</v>
      </c>
    </row>
    <row r="10" spans="1:3">
      <c r="A10" s="3" t="s">
        <v>253</v>
      </c>
    </row>
    <row r="11" spans="1:3">
      <c r="A11" s="4" t="s">
        <v>76</v>
      </c>
      <c r="B11" s="5" t="n">
        <v>401</v>
      </c>
      <c r="C11" s="5" t="n">
        <v>667</v>
      </c>
    </row>
    <row r="12" spans="1:3">
      <c r="A12" s="4" t="s">
        <v>77</v>
      </c>
      <c r="B12" s="5" t="n">
        <v>11</v>
      </c>
      <c r="C12" s="5" t="n">
        <v>87</v>
      </c>
    </row>
    <row r="13" spans="1:3">
      <c r="A13" s="4" t="s">
        <v>78</v>
      </c>
      <c r="B13" s="5" t="n">
        <v>102</v>
      </c>
      <c r="C13" s="5" t="n">
        <v>139</v>
      </c>
    </row>
    <row r="14" spans="1:3">
      <c r="A14" s="4" t="s">
        <v>259</v>
      </c>
      <c r="B14" s="5" t="n">
        <v>514</v>
      </c>
      <c r="C14" s="5" t="n">
        <v>893</v>
      </c>
    </row>
    <row r="15" spans="1:3">
      <c r="A15" s="4" t="s">
        <v>81</v>
      </c>
      <c r="B15" s="5" t="n">
        <v>-514</v>
      </c>
      <c r="C15" s="5" t="n">
        <v>-837</v>
      </c>
    </row>
    <row r="16" spans="1:3">
      <c r="A16" s="4" t="s">
        <v>82</v>
      </c>
      <c r="C16" s="5" t="n">
        <v>-5</v>
      </c>
    </row>
    <row r="17" spans="1:3">
      <c r="A17" s="4" t="s">
        <v>254</v>
      </c>
      <c r="B17" s="7" t="n">
        <v>-514</v>
      </c>
      <c r="C17" s="7" t="n">
        <v>-8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0</v>
      </c>
      <c r="B1" s="2" t="s">
        <v>261</v>
      </c>
      <c r="C1" s="2" t="s">
        <v>2</v>
      </c>
      <c r="D1" s="2" t="s">
        <v>74</v>
      </c>
      <c r="E1" s="2" t="s">
        <v>25</v>
      </c>
    </row>
    <row r="2" spans="1:5">
      <c r="A2" s="3" t="s">
        <v>255</v>
      </c>
    </row>
    <row r="3" spans="1:5">
      <c r="A3" s="4" t="s">
        <v>262</v>
      </c>
      <c r="C3" s="7" t="n">
        <v>360000</v>
      </c>
      <c r="D3" s="7" t="n">
        <v>185000</v>
      </c>
    </row>
    <row r="4" spans="1:5">
      <c r="A4" s="4" t="s">
        <v>263</v>
      </c>
    </row>
    <row r="5" spans="1:5">
      <c r="A5" s="3" t="s">
        <v>255</v>
      </c>
    </row>
    <row r="6" spans="1:5">
      <c r="A6" s="4" t="s">
        <v>264</v>
      </c>
      <c r="C6" s="5" t="n">
        <v>0</v>
      </c>
    </row>
    <row r="7" spans="1:5">
      <c r="A7" s="4" t="s">
        <v>265</v>
      </c>
    </row>
    <row r="8" spans="1:5">
      <c r="A8" s="3" t="s">
        <v>255</v>
      </c>
    </row>
    <row r="9" spans="1:5">
      <c r="A9" s="4" t="s">
        <v>266</v>
      </c>
      <c r="E9" s="7" t="n">
        <v>2200000</v>
      </c>
    </row>
    <row r="10" spans="1:5">
      <c r="A10" s="4" t="s">
        <v>267</v>
      </c>
    </row>
    <row r="11" spans="1:5">
      <c r="A11" s="3" t="s">
        <v>255</v>
      </c>
    </row>
    <row r="12" spans="1:5">
      <c r="A12" s="4" t="s">
        <v>262</v>
      </c>
      <c r="C12" s="7" t="n">
        <v>19000</v>
      </c>
      <c r="D12" s="7" t="n">
        <v>45000</v>
      </c>
    </row>
    <row r="13" spans="1:5">
      <c r="A13" s="4" t="s">
        <v>196</v>
      </c>
    </row>
    <row r="14" spans="1:5">
      <c r="A14" s="3" t="s">
        <v>255</v>
      </c>
    </row>
    <row r="15" spans="1:5">
      <c r="A15" s="4" t="s">
        <v>198</v>
      </c>
      <c r="B15" s="7" t="n">
        <v>72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268</v>
      </c>
      <c r="B1" s="2" t="s">
        <v>269</v>
      </c>
      <c r="C1" s="2" t="s">
        <v>270</v>
      </c>
      <c r="D1" s="2" t="s">
        <v>2</v>
      </c>
      <c r="E1" s="2" t="s">
        <v>74</v>
      </c>
      <c r="F1" s="2" t="s">
        <v>25</v>
      </c>
      <c r="G1" s="2" t="s">
        <v>271</v>
      </c>
      <c r="H1" s="2" t="s">
        <v>272</v>
      </c>
    </row>
    <row r="2" spans="1:8">
      <c r="A2" s="3" t="s">
        <v>273</v>
      </c>
    </row>
    <row r="3" spans="1:8">
      <c r="A3" s="4" t="s">
        <v>274</v>
      </c>
      <c r="D3" s="4" t="s">
        <v>275</v>
      </c>
    </row>
    <row r="4" spans="1:8">
      <c r="A4" s="4" t="s">
        <v>276</v>
      </c>
      <c r="D4" s="7" t="n">
        <v>-212000</v>
      </c>
      <c r="E4" s="7" t="n">
        <v>69000</v>
      </c>
    </row>
    <row r="5" spans="1:8">
      <c r="A5" s="4" t="s">
        <v>277</v>
      </c>
      <c r="E5" s="7" t="n">
        <v>10000000</v>
      </c>
    </row>
    <row r="6" spans="1:8">
      <c r="A6" s="4" t="s">
        <v>278</v>
      </c>
    </row>
    <row r="7" spans="1:8">
      <c r="A7" s="3" t="s">
        <v>273</v>
      </c>
    </row>
    <row r="8" spans="1:8">
      <c r="A8" s="4" t="s">
        <v>279</v>
      </c>
      <c r="D8" s="5" t="n">
        <v>489921</v>
      </c>
    </row>
    <row r="9" spans="1:8">
      <c r="A9" s="4" t="s">
        <v>280</v>
      </c>
      <c r="D9" s="9" t="n">
        <v>32.5</v>
      </c>
    </row>
    <row r="10" spans="1:8">
      <c r="A10" s="4" t="s">
        <v>281</v>
      </c>
      <c r="D10" s="4" t="s">
        <v>282</v>
      </c>
    </row>
    <row r="11" spans="1:8">
      <c r="A11" s="4" t="s">
        <v>283</v>
      </c>
    </row>
    <row r="12" spans="1:8">
      <c r="A12" s="3" t="s">
        <v>273</v>
      </c>
    </row>
    <row r="13" spans="1:8">
      <c r="A13" s="4" t="s">
        <v>280</v>
      </c>
      <c r="B13" s="9" t="n">
        <v>32.5</v>
      </c>
    </row>
    <row r="14" spans="1:8">
      <c r="A14" s="4" t="s">
        <v>284</v>
      </c>
      <c r="B14" s="5" t="n">
        <v>117902</v>
      </c>
    </row>
    <row r="15" spans="1:8">
      <c r="A15" s="4" t="s">
        <v>285</v>
      </c>
      <c r="B15" s="7" t="n">
        <v>6700000</v>
      </c>
    </row>
    <row r="16" spans="1:8">
      <c r="A16" s="4" t="s">
        <v>286</v>
      </c>
      <c r="B16" s="7" t="n">
        <v>3800000</v>
      </c>
    </row>
    <row r="17" spans="1:8">
      <c r="A17" s="4" t="s">
        <v>60</v>
      </c>
    </row>
    <row r="18" spans="1:8">
      <c r="A18" s="3" t="s">
        <v>273</v>
      </c>
    </row>
    <row r="19" spans="1:8">
      <c r="A19" s="4" t="s">
        <v>279</v>
      </c>
      <c r="D19" s="5" t="n">
        <v>118083</v>
      </c>
    </row>
    <row r="20" spans="1:8">
      <c r="A20" s="4" t="s">
        <v>280</v>
      </c>
      <c r="B20" s="9" t="n">
        <v>31.25</v>
      </c>
      <c r="H20" s="9" t="n">
        <v>31.25</v>
      </c>
    </row>
    <row r="21" spans="1:8">
      <c r="A21" s="4" t="s">
        <v>59</v>
      </c>
      <c r="D21" s="7" t="n">
        <v>4000</v>
      </c>
      <c r="F21" s="7" t="n">
        <v>6000</v>
      </c>
    </row>
    <row r="22" spans="1:8">
      <c r="A22" s="4" t="s">
        <v>276</v>
      </c>
      <c r="D22" s="7" t="n">
        <v>2000</v>
      </c>
    </row>
    <row r="23" spans="1:8">
      <c r="A23" s="4" t="s">
        <v>277</v>
      </c>
      <c r="C23" s="7" t="n">
        <v>5882</v>
      </c>
    </row>
    <row r="24" spans="1:8">
      <c r="A24" s="4" t="s">
        <v>287</v>
      </c>
      <c r="C24" s="5" t="n">
        <v>181</v>
      </c>
    </row>
    <row r="25" spans="1:8">
      <c r="A25" s="4" t="s">
        <v>288</v>
      </c>
    </row>
    <row r="26" spans="1:8">
      <c r="A26" s="3" t="s">
        <v>273</v>
      </c>
    </row>
    <row r="27" spans="1:8">
      <c r="A27" s="4" t="s">
        <v>289</v>
      </c>
      <c r="C27" s="5" t="n">
        <v>181</v>
      </c>
    </row>
    <row r="28" spans="1:8">
      <c r="A28" s="4" t="s">
        <v>58</v>
      </c>
    </row>
    <row r="29" spans="1:8">
      <c r="A29" s="3" t="s">
        <v>273</v>
      </c>
    </row>
    <row r="30" spans="1:8">
      <c r="A30" s="4" t="s">
        <v>284</v>
      </c>
      <c r="D30" s="5" t="n">
        <v>4800</v>
      </c>
    </row>
    <row r="31" spans="1:8">
      <c r="A31" s="4" t="s">
        <v>290</v>
      </c>
      <c r="D31" s="5" t="n">
        <v>485121</v>
      </c>
    </row>
    <row r="32" spans="1:8">
      <c r="A32" s="4" t="s">
        <v>59</v>
      </c>
      <c r="D32" s="7" t="n">
        <v>291000</v>
      </c>
      <c r="F32" s="5" t="n">
        <v>352000</v>
      </c>
    </row>
    <row r="33" spans="1:8">
      <c r="A33" s="4" t="s">
        <v>276</v>
      </c>
      <c r="D33" s="5" t="n">
        <v>61000</v>
      </c>
    </row>
    <row r="34" spans="1:8">
      <c r="A34" s="4" t="s">
        <v>291</v>
      </c>
    </row>
    <row r="35" spans="1:8">
      <c r="A35" s="3" t="s">
        <v>273</v>
      </c>
    </row>
    <row r="36" spans="1:8">
      <c r="A36" s="4" t="s">
        <v>59</v>
      </c>
      <c r="D36" s="7" t="n">
        <v>291000</v>
      </c>
    </row>
    <row r="37" spans="1:8">
      <c r="A37" s="4" t="s">
        <v>292</v>
      </c>
    </row>
    <row r="38" spans="1:8">
      <c r="A38" s="3" t="s">
        <v>273</v>
      </c>
    </row>
    <row r="39" spans="1:8">
      <c r="A39" s="4" t="s">
        <v>280</v>
      </c>
      <c r="G39" s="7" t="n">
        <v>2</v>
      </c>
    </row>
    <row r="40" spans="1:8">
      <c r="A40" s="4" t="s">
        <v>293</v>
      </c>
      <c r="D40" s="4" t="s">
        <v>294</v>
      </c>
    </row>
    <row r="41" spans="1:8">
      <c r="A41" s="4" t="s">
        <v>295</v>
      </c>
    </row>
    <row r="42" spans="1:8">
      <c r="A42" s="3" t="s">
        <v>273</v>
      </c>
    </row>
    <row r="43" spans="1:8">
      <c r="A43" s="4" t="s">
        <v>280</v>
      </c>
      <c r="D43" s="9" t="n">
        <v>1.72</v>
      </c>
    </row>
    <row r="44" spans="1:8">
      <c r="A44" s="4" t="s">
        <v>61</v>
      </c>
    </row>
    <row r="45" spans="1:8">
      <c r="A45" s="3" t="s">
        <v>273</v>
      </c>
    </row>
    <row r="46" spans="1:8">
      <c r="A46" s="4" t="s">
        <v>59</v>
      </c>
      <c r="D46" s="7" t="n">
        <v>4927000</v>
      </c>
      <c r="F46" s="7" t="n">
        <v>5076000</v>
      </c>
    </row>
    <row r="47" spans="1:8">
      <c r="A47" s="4" t="s">
        <v>276</v>
      </c>
      <c r="D47" s="5" t="n">
        <v>149000</v>
      </c>
    </row>
    <row r="48" spans="1:8">
      <c r="A48" s="4" t="s">
        <v>296</v>
      </c>
      <c r="D48" s="7" t="n">
        <v>49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97</v>
      </c>
      <c r="B1" s="2" t="s">
        <v>1</v>
      </c>
      <c r="C1" s="2" t="s">
        <v>298</v>
      </c>
    </row>
    <row r="2" spans="1:3">
      <c r="B2" s="2" t="s">
        <v>2</v>
      </c>
      <c r="C2" s="2" t="s">
        <v>25</v>
      </c>
    </row>
    <row r="3" spans="1:3">
      <c r="A3" s="4" t="s">
        <v>60</v>
      </c>
    </row>
    <row r="4" spans="1:3">
      <c r="A4" s="3" t="s">
        <v>299</v>
      </c>
    </row>
    <row r="5" spans="1:3">
      <c r="A5" s="4" t="s">
        <v>300</v>
      </c>
      <c r="B5" s="4" t="s">
        <v>301</v>
      </c>
      <c r="C5" s="4" t="s">
        <v>301</v>
      </c>
    </row>
    <row r="6" spans="1:3">
      <c r="A6" s="4" t="s">
        <v>302</v>
      </c>
      <c r="B6" s="4" t="s">
        <v>303</v>
      </c>
      <c r="C6" s="4" t="s">
        <v>304</v>
      </c>
    </row>
    <row r="7" spans="1:3">
      <c r="A7" s="4" t="s">
        <v>305</v>
      </c>
      <c r="B7" s="4" t="s">
        <v>306</v>
      </c>
      <c r="C7" s="4" t="s">
        <v>306</v>
      </c>
    </row>
    <row r="8" spans="1:3">
      <c r="A8" s="4" t="s">
        <v>307</v>
      </c>
      <c r="B8" s="4" t="s">
        <v>308</v>
      </c>
      <c r="C8" s="4" t="s">
        <v>309</v>
      </c>
    </row>
    <row r="9" spans="1:3">
      <c r="A9" s="4" t="s">
        <v>61</v>
      </c>
    </row>
    <row r="10" spans="1:3">
      <c r="A10" s="3" t="s">
        <v>299</v>
      </c>
    </row>
    <row r="11" spans="1:3">
      <c r="A11" s="4" t="s">
        <v>300</v>
      </c>
      <c r="B11" s="4" t="s">
        <v>310</v>
      </c>
      <c r="C11" s="4" t="s">
        <v>311</v>
      </c>
    </row>
    <row r="12" spans="1:3">
      <c r="A12" s="4" t="s">
        <v>302</v>
      </c>
      <c r="B12" s="4" t="s">
        <v>312</v>
      </c>
      <c r="C12" s="4" t="s">
        <v>312</v>
      </c>
    </row>
    <row r="13" spans="1:3">
      <c r="A13" s="4" t="s">
        <v>305</v>
      </c>
      <c r="B13" s="4" t="s">
        <v>306</v>
      </c>
      <c r="C13" s="4" t="s">
        <v>306</v>
      </c>
    </row>
    <row r="14" spans="1:3">
      <c r="A14" s="4" t="s">
        <v>307</v>
      </c>
      <c r="B14" s="4" t="s">
        <v>313</v>
      </c>
      <c r="C1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7"/>
    <col customWidth="1" max="2" min="2" width="17"/>
    <col customWidth="1" max="3" min="3" width="24"/>
    <col customWidth="1" max="4" min="4" width="21"/>
    <col customWidth="1" max="5" min="5" width="21"/>
    <col customWidth="1" max="6" min="6" width="21"/>
  </cols>
  <sheetData>
    <row r="1" spans="1:6">
      <c r="A1" s="1" t="s">
        <v>315</v>
      </c>
      <c r="B1" s="2" t="s">
        <v>316</v>
      </c>
      <c r="C1" s="2" t="s">
        <v>317</v>
      </c>
      <c r="D1" s="2" t="s">
        <v>318</v>
      </c>
      <c r="E1" s="2" t="s">
        <v>319</v>
      </c>
      <c r="F1" s="2" t="s">
        <v>320</v>
      </c>
    </row>
    <row r="2" spans="1:6">
      <c r="A2" s="3" t="s">
        <v>144</v>
      </c>
    </row>
    <row r="3" spans="1:6">
      <c r="A3" s="4" t="s">
        <v>321</v>
      </c>
      <c r="C3" s="4" t="s">
        <v>322</v>
      </c>
    </row>
    <row r="4" spans="1:6">
      <c r="A4" s="4" t="s">
        <v>323</v>
      </c>
      <c r="C4" s="5" t="n">
        <v>8171</v>
      </c>
    </row>
    <row r="5" spans="1:6">
      <c r="A5" s="4" t="s">
        <v>324</v>
      </c>
      <c r="C5" s="7" t="n">
        <v>23300</v>
      </c>
      <c r="D5" s="7" t="n">
        <v>22000</v>
      </c>
    </row>
    <row r="6" spans="1:6">
      <c r="A6" s="4" t="s">
        <v>325</v>
      </c>
      <c r="C6" s="4" t="s">
        <v>326</v>
      </c>
      <c r="D6" s="4" t="s">
        <v>327</v>
      </c>
    </row>
    <row r="7" spans="1:6">
      <c r="A7" s="4" t="s">
        <v>328</v>
      </c>
      <c r="B7" s="5" t="n">
        <v>5265</v>
      </c>
    </row>
    <row r="8" spans="1:6">
      <c r="A8" s="4" t="s">
        <v>329</v>
      </c>
      <c r="E8" s="7" t="n">
        <v>85000</v>
      </c>
      <c r="F8" s="7" t="n">
        <v>13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21"/>
    <col customWidth="1" max="6" min="6" width="21"/>
    <col customWidth="1" max="7" min="7" width="30"/>
    <col customWidth="1" max="8" min="8" width="37"/>
    <col customWidth="1" max="9" min="9" width="37"/>
    <col customWidth="1" max="10" min="10" width="20"/>
    <col customWidth="1" max="11" min="11" width="30"/>
    <col customWidth="1" max="12" min="12" width="24"/>
    <col customWidth="1" max="13" min="13" width="24"/>
  </cols>
  <sheetData>
    <row r="1" spans="1:13">
      <c r="A1" s="1" t="s">
        <v>330</v>
      </c>
      <c r="B1" s="2" t="s">
        <v>331</v>
      </c>
      <c r="C1" s="2" t="s">
        <v>194</v>
      </c>
      <c r="D1" s="2" t="s">
        <v>332</v>
      </c>
      <c r="E1" s="2" t="s">
        <v>333</v>
      </c>
      <c r="F1" s="2" t="s">
        <v>334</v>
      </c>
      <c r="G1" s="2" t="s">
        <v>335</v>
      </c>
      <c r="H1" s="2" t="s">
        <v>336</v>
      </c>
      <c r="I1" s="2" t="s">
        <v>337</v>
      </c>
      <c r="J1" s="2" t="s">
        <v>338</v>
      </c>
      <c r="K1" s="2" t="s">
        <v>339</v>
      </c>
      <c r="L1" s="2" t="s">
        <v>340</v>
      </c>
      <c r="M1" s="2" t="s">
        <v>341</v>
      </c>
    </row>
    <row r="2" spans="1:13">
      <c r="A2" s="3" t="s">
        <v>342</v>
      </c>
    </row>
    <row r="3" spans="1:13">
      <c r="A3" s="4" t="s">
        <v>343</v>
      </c>
      <c r="H3" s="5" t="n">
        <v>10000000</v>
      </c>
      <c r="K3" s="5" t="n">
        <v>10000000</v>
      </c>
    </row>
    <row r="4" spans="1:13">
      <c r="A4" s="4" t="s">
        <v>344</v>
      </c>
      <c r="H4" s="8" t="n">
        <v>0.001</v>
      </c>
      <c r="K4" s="8" t="n">
        <v>0.001</v>
      </c>
    </row>
    <row r="5" spans="1:13">
      <c r="A5" s="4" t="s">
        <v>345</v>
      </c>
      <c r="I5" s="7" t="n">
        <v>10000000</v>
      </c>
    </row>
    <row r="6" spans="1:13">
      <c r="A6" s="4" t="s">
        <v>346</v>
      </c>
      <c r="H6" s="5" t="n">
        <v>0</v>
      </c>
    </row>
    <row r="7" spans="1:13">
      <c r="A7" s="4" t="s">
        <v>347</v>
      </c>
      <c r="H7" s="7" t="n">
        <v>360000</v>
      </c>
      <c r="I7" s="7" t="n">
        <v>185000</v>
      </c>
    </row>
    <row r="8" spans="1:13">
      <c r="A8" s="4" t="s">
        <v>348</v>
      </c>
      <c r="H8" s="9" t="n">
        <v>1.03</v>
      </c>
      <c r="I8" s="9" t="n">
        <v>1.9</v>
      </c>
    </row>
    <row r="9" spans="1:13">
      <c r="A9" s="4" t="s">
        <v>349</v>
      </c>
      <c r="H9" s="7" t="n">
        <v>1600000</v>
      </c>
    </row>
    <row r="10" spans="1:13">
      <c r="A10" s="4" t="s">
        <v>350</v>
      </c>
      <c r="H10" s="7" t="n">
        <v>131000</v>
      </c>
    </row>
    <row r="11" spans="1:13">
      <c r="A11" s="4" t="s">
        <v>351</v>
      </c>
      <c r="H11" s="4" t="s">
        <v>275</v>
      </c>
    </row>
    <row r="12" spans="1:13">
      <c r="A12" s="4" t="s">
        <v>267</v>
      </c>
    </row>
    <row r="13" spans="1:13">
      <c r="A13" s="3" t="s">
        <v>342</v>
      </c>
    </row>
    <row r="14" spans="1:13">
      <c r="A14" s="4" t="s">
        <v>347</v>
      </c>
      <c r="H14" s="7" t="n">
        <v>19000</v>
      </c>
      <c r="I14" s="7" t="n">
        <v>45000</v>
      </c>
    </row>
    <row r="15" spans="1:13">
      <c r="A15" s="4" t="s">
        <v>352</v>
      </c>
    </row>
    <row r="16" spans="1:13">
      <c r="A16" s="3" t="s">
        <v>342</v>
      </c>
    </row>
    <row r="17" spans="1:13">
      <c r="A17" s="4" t="s">
        <v>353</v>
      </c>
      <c r="F17" s="7" t="n">
        <v>8000000</v>
      </c>
    </row>
    <row r="18" spans="1:13">
      <c r="A18" s="4" t="s">
        <v>354</v>
      </c>
      <c r="D18" s="5" t="n">
        <v>3783388</v>
      </c>
    </row>
    <row r="19" spans="1:13">
      <c r="A19" s="4" t="s">
        <v>355</v>
      </c>
      <c r="D19" s="4" t="s">
        <v>356</v>
      </c>
    </row>
    <row r="20" spans="1:13">
      <c r="A20" s="4" t="s">
        <v>357</v>
      </c>
      <c r="D20" s="5" t="n">
        <v>913389</v>
      </c>
    </row>
    <row r="21" spans="1:13">
      <c r="A21" s="4" t="s">
        <v>358</v>
      </c>
      <c r="D21" s="5" t="n">
        <v>4877444</v>
      </c>
    </row>
    <row r="22" spans="1:13">
      <c r="A22" s="4" t="s">
        <v>359</v>
      </c>
    </row>
    <row r="23" spans="1:13">
      <c r="A23" s="3" t="s">
        <v>342</v>
      </c>
    </row>
    <row r="24" spans="1:13">
      <c r="A24" s="4" t="s">
        <v>360</v>
      </c>
      <c r="D24" s="7" t="n">
        <v>30000000</v>
      </c>
    </row>
    <row r="25" spans="1:13">
      <c r="A25" s="4" t="s">
        <v>361</v>
      </c>
    </row>
    <row r="26" spans="1:13">
      <c r="A26" s="3" t="s">
        <v>342</v>
      </c>
    </row>
    <row r="27" spans="1:13">
      <c r="A27" s="4" t="s">
        <v>354</v>
      </c>
      <c r="D27" s="5" t="n">
        <v>180667</v>
      </c>
    </row>
    <row r="28" spans="1:13">
      <c r="A28" s="4" t="s">
        <v>362</v>
      </c>
    </row>
    <row r="29" spans="1:13">
      <c r="A29" s="3" t="s">
        <v>342</v>
      </c>
    </row>
    <row r="30" spans="1:13">
      <c r="A30" s="4" t="s">
        <v>363</v>
      </c>
      <c r="E30" s="7" t="n">
        <v>17000000</v>
      </c>
    </row>
    <row r="31" spans="1:13">
      <c r="A31" s="4" t="s">
        <v>364</v>
      </c>
      <c r="E31" s="4" t="s">
        <v>365</v>
      </c>
    </row>
    <row r="32" spans="1:13">
      <c r="A32" s="4" t="s">
        <v>345</v>
      </c>
      <c r="E32" s="7" t="n">
        <v>2000000</v>
      </c>
    </row>
    <row r="33" spans="1:13">
      <c r="A33" s="4" t="s">
        <v>205</v>
      </c>
    </row>
    <row r="34" spans="1:13">
      <c r="A34" s="3" t="s">
        <v>342</v>
      </c>
    </row>
    <row r="35" spans="1:13">
      <c r="A35" s="4" t="s">
        <v>206</v>
      </c>
      <c r="B35" s="5" t="n">
        <v>8141116</v>
      </c>
    </row>
    <row r="36" spans="1:13">
      <c r="A36" s="4" t="s">
        <v>366</v>
      </c>
      <c r="B36" s="9" t="n">
        <v>1.84</v>
      </c>
    </row>
    <row r="37" spans="1:13">
      <c r="A37" s="4" t="s">
        <v>367</v>
      </c>
      <c r="B37" s="7" t="n">
        <v>15000000</v>
      </c>
    </row>
    <row r="38" spans="1:13">
      <c r="A38" s="4" t="s">
        <v>209</v>
      </c>
    </row>
    <row r="39" spans="1:13">
      <c r="A39" s="3" t="s">
        <v>342</v>
      </c>
    </row>
    <row r="40" spans="1:13">
      <c r="A40" s="4" t="s">
        <v>368</v>
      </c>
      <c r="B40" s="7" t="n">
        <v>2</v>
      </c>
    </row>
    <row r="41" spans="1:13">
      <c r="A41" s="4" t="s">
        <v>210</v>
      </c>
      <c r="B41" s="10" t="n">
        <v>0.74</v>
      </c>
    </row>
    <row r="42" spans="1:13">
      <c r="A42" s="4" t="s">
        <v>212</v>
      </c>
      <c r="B42" s="5" t="n">
        <v>6024425</v>
      </c>
    </row>
    <row r="43" spans="1:13">
      <c r="A43" s="4" t="s">
        <v>369</v>
      </c>
    </row>
    <row r="44" spans="1:13">
      <c r="A44" s="3" t="s">
        <v>342</v>
      </c>
    </row>
    <row r="45" spans="1:13">
      <c r="A45" s="4" t="s">
        <v>368</v>
      </c>
      <c r="H45" s="7" t="n">
        <v>108</v>
      </c>
    </row>
    <row r="46" spans="1:13">
      <c r="A46" s="4" t="s">
        <v>290</v>
      </c>
      <c r="H46" s="5" t="n">
        <v>1851</v>
      </c>
    </row>
    <row r="47" spans="1:13">
      <c r="A47" s="4" t="s">
        <v>281</v>
      </c>
      <c r="H47" s="4" t="s">
        <v>370</v>
      </c>
    </row>
    <row r="48" spans="1:13">
      <c r="A48" s="4" t="s">
        <v>371</v>
      </c>
    </row>
    <row r="49" spans="1:13">
      <c r="A49" s="3" t="s">
        <v>342</v>
      </c>
    </row>
    <row r="50" spans="1:13">
      <c r="A50" s="4" t="s">
        <v>368</v>
      </c>
      <c r="G50" s="9" t="n">
        <v>12.3</v>
      </c>
    </row>
    <row r="51" spans="1:13">
      <c r="A51" s="4" t="s">
        <v>290</v>
      </c>
      <c r="G51" s="5" t="n">
        <v>256064</v>
      </c>
    </row>
    <row r="52" spans="1:13">
      <c r="A52" s="4" t="s">
        <v>281</v>
      </c>
      <c r="G52" s="4" t="s">
        <v>282</v>
      </c>
    </row>
    <row r="53" spans="1:13">
      <c r="A53" s="4" t="s">
        <v>351</v>
      </c>
      <c r="H53" s="4" t="s">
        <v>275</v>
      </c>
    </row>
    <row r="54" spans="1:13">
      <c r="A54" s="4" t="s">
        <v>372</v>
      </c>
    </row>
    <row r="55" spans="1:13">
      <c r="A55" s="3" t="s">
        <v>342</v>
      </c>
    </row>
    <row r="56" spans="1:13">
      <c r="A56" s="4" t="s">
        <v>368</v>
      </c>
      <c r="H56" s="9" t="n">
        <v>24.35</v>
      </c>
    </row>
    <row r="57" spans="1:13">
      <c r="A57" s="4" t="s">
        <v>290</v>
      </c>
      <c r="H57" s="5" t="n">
        <v>96029</v>
      </c>
    </row>
    <row r="58" spans="1:13">
      <c r="A58" s="4" t="s">
        <v>281</v>
      </c>
      <c r="H58" s="4" t="s">
        <v>370</v>
      </c>
    </row>
    <row r="59" spans="1:13">
      <c r="A59" s="4" t="s">
        <v>373</v>
      </c>
    </row>
    <row r="60" spans="1:13">
      <c r="A60" s="3" t="s">
        <v>342</v>
      </c>
    </row>
    <row r="61" spans="1:13">
      <c r="A61" s="4" t="s">
        <v>368</v>
      </c>
      <c r="H61" s="9" t="n">
        <v>35.7</v>
      </c>
    </row>
    <row r="62" spans="1:13">
      <c r="A62" s="4" t="s">
        <v>290</v>
      </c>
      <c r="H62" s="5" t="n">
        <v>16500</v>
      </c>
    </row>
    <row r="63" spans="1:13">
      <c r="A63" s="4" t="s">
        <v>281</v>
      </c>
      <c r="H63" s="4" t="s">
        <v>370</v>
      </c>
    </row>
    <row r="64" spans="1:13">
      <c r="A64" s="4" t="s">
        <v>374</v>
      </c>
    </row>
    <row r="65" spans="1:13">
      <c r="A65" s="3" t="s">
        <v>342</v>
      </c>
    </row>
    <row r="66" spans="1:13">
      <c r="A66" s="4" t="s">
        <v>375</v>
      </c>
      <c r="H66" s="5" t="n">
        <v>27967</v>
      </c>
    </row>
    <row r="67" spans="1:13">
      <c r="A67" s="4" t="s">
        <v>376</v>
      </c>
      <c r="H67" s="4" t="s">
        <v>275</v>
      </c>
    </row>
    <row r="68" spans="1:13">
      <c r="A68" s="4" t="s">
        <v>377</v>
      </c>
      <c r="H68" s="5" t="n">
        <v>55936</v>
      </c>
    </row>
    <row r="69" spans="1:13">
      <c r="A69" s="4" t="s">
        <v>378</v>
      </c>
    </row>
    <row r="70" spans="1:13">
      <c r="A70" s="3" t="s">
        <v>342</v>
      </c>
    </row>
    <row r="71" spans="1:13">
      <c r="A71" s="4" t="s">
        <v>379</v>
      </c>
      <c r="H71" s="4" t="s">
        <v>380</v>
      </c>
    </row>
    <row r="72" spans="1:13">
      <c r="A72" s="4" t="s">
        <v>381</v>
      </c>
    </row>
    <row r="73" spans="1:13">
      <c r="A73" s="3" t="s">
        <v>342</v>
      </c>
    </row>
    <row r="74" spans="1:13">
      <c r="A74" s="4" t="s">
        <v>382</v>
      </c>
      <c r="H74" s="4" t="s">
        <v>322</v>
      </c>
    </row>
    <row r="75" spans="1:13">
      <c r="A75" s="4" t="s">
        <v>346</v>
      </c>
      <c r="H75" s="5" t="n">
        <v>616500</v>
      </c>
      <c r="I75" s="5" t="n">
        <v>12000</v>
      </c>
    </row>
    <row r="76" spans="1:13">
      <c r="A76" s="4" t="s">
        <v>375</v>
      </c>
      <c r="H76" s="5" t="n">
        <v>1266804</v>
      </c>
    </row>
    <row r="77" spans="1:13">
      <c r="A77" s="4" t="s">
        <v>383</v>
      </c>
      <c r="H77" s="4" t="s">
        <v>384</v>
      </c>
    </row>
    <row r="78" spans="1:13">
      <c r="A78" s="4" t="s">
        <v>385</v>
      </c>
    </row>
    <row r="79" spans="1:13">
      <c r="A79" s="3" t="s">
        <v>342</v>
      </c>
    </row>
    <row r="80" spans="1:13">
      <c r="A80" s="4" t="s">
        <v>386</v>
      </c>
      <c r="H80" s="4" t="s">
        <v>387</v>
      </c>
    </row>
    <row r="81" spans="1:13">
      <c r="A81" s="4" t="s">
        <v>388</v>
      </c>
    </row>
    <row r="82" spans="1:13">
      <c r="A82" s="3" t="s">
        <v>342</v>
      </c>
    </row>
    <row r="83" spans="1:13">
      <c r="A83" s="4" t="s">
        <v>389</v>
      </c>
      <c r="H83" s="4" t="s">
        <v>370</v>
      </c>
    </row>
    <row r="84" spans="1:13">
      <c r="A84" s="4" t="s">
        <v>390</v>
      </c>
    </row>
    <row r="85" spans="1:13">
      <c r="A85" s="3" t="s">
        <v>342</v>
      </c>
    </row>
    <row r="86" spans="1:13">
      <c r="A86" s="4" t="s">
        <v>389</v>
      </c>
      <c r="H86" s="4" t="s">
        <v>282</v>
      </c>
    </row>
    <row r="87" spans="1:13">
      <c r="A87" s="4" t="s">
        <v>391</v>
      </c>
    </row>
    <row r="88" spans="1:13">
      <c r="A88" s="3" t="s">
        <v>342</v>
      </c>
    </row>
    <row r="89" spans="1:13">
      <c r="A89" s="4" t="s">
        <v>392</v>
      </c>
      <c r="H89" s="5" t="n">
        <v>99217</v>
      </c>
    </row>
    <row r="90" spans="1:13">
      <c r="A90" s="4" t="s">
        <v>393</v>
      </c>
      <c r="H90" s="4" t="s">
        <v>394</v>
      </c>
    </row>
    <row r="91" spans="1:13">
      <c r="A91" s="4" t="s">
        <v>56</v>
      </c>
    </row>
    <row r="92" spans="1:13">
      <c r="A92" s="3" t="s">
        <v>342</v>
      </c>
    </row>
    <row r="93" spans="1:13">
      <c r="A93" s="4" t="s">
        <v>344</v>
      </c>
      <c r="H93" s="8" t="n">
        <v>0.001</v>
      </c>
    </row>
    <row r="94" spans="1:13">
      <c r="A94" s="4" t="s">
        <v>395</v>
      </c>
      <c r="H94" s="5" t="n">
        <v>13780</v>
      </c>
    </row>
    <row r="95" spans="1:13">
      <c r="A95" s="4" t="s">
        <v>396</v>
      </c>
      <c r="H95" s="7" t="n">
        <v>1000</v>
      </c>
    </row>
    <row r="96" spans="1:13">
      <c r="A96" s="4" t="s">
        <v>397</v>
      </c>
      <c r="H96" s="5" t="n">
        <v>1000</v>
      </c>
      <c r="I96" s="5" t="n">
        <v>120</v>
      </c>
      <c r="J96" s="5" t="n">
        <v>1000</v>
      </c>
    </row>
    <row r="97" spans="1:13">
      <c r="A97" s="4" t="s">
        <v>71</v>
      </c>
      <c r="H97" s="5" t="n">
        <v>3571</v>
      </c>
    </row>
    <row r="98" spans="1:13">
      <c r="A98" s="4" t="s">
        <v>199</v>
      </c>
    </row>
    <row r="99" spans="1:13">
      <c r="A99" s="3" t="s">
        <v>342</v>
      </c>
    </row>
    <row r="100" spans="1:13">
      <c r="A100" s="4" t="s">
        <v>398</v>
      </c>
      <c r="C100" s="11" t="n">
        <v>0.2</v>
      </c>
    </row>
    <row r="101" spans="1:13">
      <c r="A101" s="4" t="s">
        <v>399</v>
      </c>
      <c r="H101" s="5" t="n">
        <v>200000</v>
      </c>
      <c r="I101" s="5" t="n">
        <v>120200</v>
      </c>
      <c r="J101" s="5" t="n">
        <v>200000</v>
      </c>
    </row>
    <row r="102" spans="1:13">
      <c r="A102" s="4" t="s">
        <v>400</v>
      </c>
    </row>
    <row r="103" spans="1:13">
      <c r="A103" s="3" t="s">
        <v>342</v>
      </c>
    </row>
    <row r="104" spans="1:13">
      <c r="A104" s="4" t="s">
        <v>401</v>
      </c>
      <c r="H104" s="4" t="s">
        <v>402</v>
      </c>
    </row>
    <row r="105" spans="1:13">
      <c r="A105" s="4" t="s">
        <v>403</v>
      </c>
    </row>
    <row r="106" spans="1:13">
      <c r="A106" s="3" t="s">
        <v>342</v>
      </c>
    </row>
    <row r="107" spans="1:13">
      <c r="A107" s="4" t="s">
        <v>398</v>
      </c>
      <c r="H107" s="5" t="n">
        <v>200</v>
      </c>
    </row>
    <row r="108" spans="1:13">
      <c r="A108" s="4" t="s">
        <v>371</v>
      </c>
    </row>
    <row r="109" spans="1:13">
      <c r="A109" s="3" t="s">
        <v>342</v>
      </c>
    </row>
    <row r="110" spans="1:13">
      <c r="A110" s="4" t="s">
        <v>368</v>
      </c>
      <c r="L110" s="9" t="n">
        <v>8.75</v>
      </c>
      <c r="M110" s="9" t="n">
        <v>1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4</v>
      </c>
    </row>
    <row r="3" spans="1:3">
      <c r="A3" s="3" t="s">
        <v>405</v>
      </c>
    </row>
    <row r="4" spans="1:3">
      <c r="A4" s="4" t="s">
        <v>406</v>
      </c>
      <c r="B4" s="7" t="n">
        <v>360000</v>
      </c>
      <c r="C4" s="7" t="n">
        <v>185000</v>
      </c>
    </row>
    <row r="5" spans="1:3">
      <c r="A5" s="4" t="s">
        <v>124</v>
      </c>
    </row>
    <row r="6" spans="1:3">
      <c r="A6" s="3" t="s">
        <v>405</v>
      </c>
    </row>
    <row r="7" spans="1:3">
      <c r="A7" s="4" t="s">
        <v>406</v>
      </c>
      <c r="B7" s="5" t="n">
        <v>341</v>
      </c>
      <c r="C7" s="5" t="n">
        <v>140</v>
      </c>
    </row>
    <row r="8" spans="1:3">
      <c r="A8" s="4" t="s">
        <v>407</v>
      </c>
    </row>
    <row r="9" spans="1:3">
      <c r="A9" s="3" t="s">
        <v>405</v>
      </c>
    </row>
    <row r="10" spans="1:3">
      <c r="A10" s="4" t="s">
        <v>406</v>
      </c>
      <c r="B10" s="5" t="n">
        <v>106</v>
      </c>
      <c r="C10" s="5" t="n">
        <v>10</v>
      </c>
    </row>
    <row r="11" spans="1:3">
      <c r="A11" s="4" t="s">
        <v>408</v>
      </c>
    </row>
    <row r="12" spans="1:3">
      <c r="A12" s="3" t="s">
        <v>405</v>
      </c>
    </row>
    <row r="13" spans="1:3">
      <c r="A13" s="4" t="s">
        <v>406</v>
      </c>
      <c r="B13" s="7" t="n">
        <v>235</v>
      </c>
      <c r="C13" s="7" t="n">
        <v>1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4</v>
      </c>
    </row>
    <row r="3" spans="1:3">
      <c r="A3" s="3" t="s">
        <v>410</v>
      </c>
    </row>
    <row r="4" spans="1:3">
      <c r="A4" s="4" t="s">
        <v>411</v>
      </c>
      <c r="B4" s="4" t="s">
        <v>412</v>
      </c>
      <c r="C4" s="4" t="s">
        <v>412</v>
      </c>
    </row>
    <row r="5" spans="1:3">
      <c r="A5" s="4" t="s">
        <v>413</v>
      </c>
      <c r="B5" s="4" t="s">
        <v>414</v>
      </c>
      <c r="C5" s="4" t="s">
        <v>415</v>
      </c>
    </row>
    <row r="6" spans="1:3">
      <c r="A6" s="4" t="s">
        <v>300</v>
      </c>
      <c r="B6" s="4" t="s">
        <v>416</v>
      </c>
      <c r="C6" s="4" t="s">
        <v>417</v>
      </c>
    </row>
    <row r="7" spans="1:3">
      <c r="A7" s="4" t="s">
        <v>418</v>
      </c>
      <c r="B7" s="4" t="s">
        <v>306</v>
      </c>
      <c r="C7" s="4" t="s">
        <v>3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19</v>
      </c>
      <c r="B1" s="2" t="s">
        <v>1</v>
      </c>
    </row>
    <row r="2" spans="1:3">
      <c r="B2" s="2" t="s">
        <v>2</v>
      </c>
      <c r="C2" s="2" t="s">
        <v>74</v>
      </c>
    </row>
    <row r="3" spans="1:3">
      <c r="A3" s="3" t="s">
        <v>420</v>
      </c>
    </row>
    <row r="4" spans="1:3">
      <c r="A4" s="4" t="s">
        <v>421</v>
      </c>
      <c r="B4" s="5" t="n">
        <v>0</v>
      </c>
    </row>
    <row r="5" spans="1:3">
      <c r="A5" s="4" t="s">
        <v>381</v>
      </c>
    </row>
    <row r="6" spans="1:3">
      <c r="A6" s="3" t="s">
        <v>420</v>
      </c>
    </row>
    <row r="7" spans="1:3">
      <c r="A7" s="4" t="s">
        <v>422</v>
      </c>
      <c r="B7" s="5" t="n">
        <v>1026987</v>
      </c>
    </row>
    <row r="8" spans="1:3">
      <c r="A8" s="4" t="s">
        <v>421</v>
      </c>
      <c r="B8" s="5" t="n">
        <v>616500</v>
      </c>
      <c r="C8" s="5" t="n">
        <v>12000</v>
      </c>
    </row>
    <row r="9" spans="1:3">
      <c r="A9" s="4" t="s">
        <v>423</v>
      </c>
      <c r="B9" s="5" t="n">
        <v>0</v>
      </c>
    </row>
    <row r="10" spans="1:3">
      <c r="A10" s="4" t="s">
        <v>424</v>
      </c>
      <c r="B10" s="5" t="n">
        <v>-92177</v>
      </c>
    </row>
    <row r="11" spans="1:3">
      <c r="A11" s="4" t="s">
        <v>425</v>
      </c>
      <c r="B11" s="5" t="n">
        <v>1551310</v>
      </c>
    </row>
    <row r="12" spans="1:3">
      <c r="A12" s="3" t="s">
        <v>426</v>
      </c>
    </row>
    <row r="13" spans="1:3">
      <c r="A13" s="4" t="s">
        <v>427</v>
      </c>
      <c r="B13" s="9" t="n">
        <v>9.99</v>
      </c>
    </row>
    <row r="14" spans="1:3">
      <c r="A14" s="4" t="s">
        <v>428</v>
      </c>
      <c r="B14" s="10" t="n">
        <v>1.6</v>
      </c>
    </row>
    <row r="15" spans="1:3">
      <c r="A15" s="4" t="s">
        <v>429</v>
      </c>
      <c r="B15" s="5" t="n">
        <v>0</v>
      </c>
    </row>
    <row r="16" spans="1:3">
      <c r="A16" s="4" t="s">
        <v>430</v>
      </c>
      <c r="B16" s="10" t="n">
        <v>14.54</v>
      </c>
    </row>
    <row r="17" spans="1:3">
      <c r="A17" s="4" t="s">
        <v>431</v>
      </c>
      <c r="B17" s="9" t="n">
        <v>6.38</v>
      </c>
    </row>
    <row r="18" spans="1:3">
      <c r="A18" s="3" t="s">
        <v>432</v>
      </c>
    </row>
    <row r="19" spans="1:3">
      <c r="A19" s="4" t="s">
        <v>433</v>
      </c>
      <c r="B19" s="4" t="s">
        <v>434</v>
      </c>
    </row>
    <row r="20" spans="1:3">
      <c r="A20" s="4" t="s">
        <v>435</v>
      </c>
      <c r="B20" s="4" t="s">
        <v>436</v>
      </c>
    </row>
    <row r="21" spans="1:3">
      <c r="A21" s="4" t="s">
        <v>437</v>
      </c>
      <c r="B21" s="4" t="s">
        <v>434</v>
      </c>
    </row>
    <row r="22" spans="1:3">
      <c r="A22" s="4" t="s">
        <v>438</v>
      </c>
      <c r="B22" s="5" t="n">
        <v>509830</v>
      </c>
    </row>
    <row r="23" spans="1:3">
      <c r="A23" s="4" t="s">
        <v>439</v>
      </c>
      <c r="B23" s="9" t="n">
        <v>13.15</v>
      </c>
    </row>
    <row r="24" spans="1:3">
      <c r="A24" s="4" t="s">
        <v>440</v>
      </c>
      <c r="B24" s="5" t="n">
        <v>1551310</v>
      </c>
    </row>
    <row r="25" spans="1:3">
      <c r="A25" s="4" t="s">
        <v>441</v>
      </c>
      <c r="B25" s="9" t="n">
        <v>6.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4</v>
      </c>
    </row>
    <row r="3" spans="1:3">
      <c r="A3" s="3" t="s">
        <v>443</v>
      </c>
    </row>
    <row r="4" spans="1:3">
      <c r="A4" s="4" t="s">
        <v>444</v>
      </c>
      <c r="B4" s="5" t="n">
        <v>9599742</v>
      </c>
      <c r="C4" s="5" t="n">
        <v>4332558</v>
      </c>
    </row>
    <row r="5" spans="1:3">
      <c r="A5" s="4" t="s">
        <v>373</v>
      </c>
    </row>
    <row r="6" spans="1:3">
      <c r="A6" s="3" t="s">
        <v>443</v>
      </c>
    </row>
    <row r="7" spans="1:3">
      <c r="A7" s="4" t="s">
        <v>444</v>
      </c>
      <c r="B7" s="5" t="n">
        <v>16500</v>
      </c>
      <c r="C7" s="5" t="n">
        <v>16500</v>
      </c>
    </row>
    <row r="8" spans="1:3">
      <c r="A8" s="4" t="s">
        <v>445</v>
      </c>
    </row>
    <row r="9" spans="1:3">
      <c r="A9" s="3" t="s">
        <v>443</v>
      </c>
    </row>
    <row r="10" spans="1:3">
      <c r="A10" s="4" t="s">
        <v>444</v>
      </c>
      <c r="B10" s="5" t="n">
        <v>485121</v>
      </c>
      <c r="C10" s="5" t="n">
        <v>485121</v>
      </c>
    </row>
    <row r="11" spans="1:3">
      <c r="A11" s="4" t="s">
        <v>446</v>
      </c>
    </row>
    <row r="12" spans="1:3">
      <c r="A12" s="3" t="s">
        <v>443</v>
      </c>
    </row>
    <row r="13" spans="1:3">
      <c r="A13" s="4" t="s">
        <v>444</v>
      </c>
      <c r="B13" s="5" t="n">
        <v>118083</v>
      </c>
      <c r="C13" s="5" t="n">
        <v>118083</v>
      </c>
    </row>
    <row r="14" spans="1:3">
      <c r="A14" s="4" t="s">
        <v>447</v>
      </c>
    </row>
    <row r="15" spans="1:3">
      <c r="A15" s="3" t="s">
        <v>443</v>
      </c>
    </row>
    <row r="16" spans="1:3">
      <c r="A16" s="4" t="s">
        <v>444</v>
      </c>
      <c r="B16" s="5" t="n">
        <v>586182</v>
      </c>
      <c r="C16" s="5" t="n">
        <v>586162</v>
      </c>
    </row>
    <row r="17" spans="1:3">
      <c r="A17" s="4" t="s">
        <v>61</v>
      </c>
    </row>
    <row r="18" spans="1:3">
      <c r="A18" s="3" t="s">
        <v>443</v>
      </c>
    </row>
    <row r="19" spans="1:3">
      <c r="A19" s="4" t="s">
        <v>444</v>
      </c>
      <c r="B19" s="5" t="n">
        <v>6024425</v>
      </c>
    </row>
    <row r="20" spans="1:3">
      <c r="A20" s="4" t="s">
        <v>448</v>
      </c>
    </row>
    <row r="21" spans="1:3">
      <c r="A21" s="3" t="s">
        <v>443</v>
      </c>
    </row>
    <row r="22" spans="1:3">
      <c r="A22" s="4" t="s">
        <v>444</v>
      </c>
      <c r="B22" s="5" t="n">
        <v>102070</v>
      </c>
      <c r="C22" s="5" t="n">
        <v>102070</v>
      </c>
    </row>
    <row r="23" spans="1:3">
      <c r="A23" s="4" t="s">
        <v>449</v>
      </c>
    </row>
    <row r="24" spans="1:3">
      <c r="A24" s="3" t="s">
        <v>443</v>
      </c>
    </row>
    <row r="25" spans="1:3">
      <c r="A25" s="4" t="s">
        <v>444</v>
      </c>
      <c r="B25" s="5" t="n">
        <v>1551310</v>
      </c>
      <c r="C25" s="5" t="n">
        <v>586971</v>
      </c>
    </row>
    <row r="26" spans="1:3">
      <c r="A26" s="4" t="s">
        <v>369</v>
      </c>
    </row>
    <row r="27" spans="1:3">
      <c r="A27" s="3" t="s">
        <v>443</v>
      </c>
    </row>
    <row r="28" spans="1:3">
      <c r="A28" s="4" t="s">
        <v>444</v>
      </c>
      <c r="B28" s="5" t="n">
        <v>1851</v>
      </c>
      <c r="C28" s="5" t="n">
        <v>1851</v>
      </c>
    </row>
    <row r="29" spans="1:3">
      <c r="A29" s="4" t="s">
        <v>450</v>
      </c>
    </row>
    <row r="30" spans="1:3">
      <c r="A30" s="3" t="s">
        <v>443</v>
      </c>
    </row>
    <row r="31" spans="1:3">
      <c r="A31" s="4" t="s">
        <v>444</v>
      </c>
      <c r="B31" s="5" t="n">
        <v>714200</v>
      </c>
      <c r="C31" s="5" t="n">
        <v>2435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180</v>
      </c>
      <c r="C4" s="7" t="n">
        <v>327</v>
      </c>
    </row>
    <row r="5" spans="1:3">
      <c r="A5" s="4" t="s">
        <v>77</v>
      </c>
      <c r="C5" s="5" t="n">
        <v>27</v>
      </c>
    </row>
    <row r="6" spans="1:3">
      <c r="A6" s="4" t="s">
        <v>78</v>
      </c>
      <c r="B6" s="5" t="n">
        <v>1867</v>
      </c>
      <c r="C6" s="5" t="n">
        <v>1019</v>
      </c>
    </row>
    <row r="7" spans="1:3">
      <c r="A7" s="4" t="s">
        <v>79</v>
      </c>
      <c r="B7" s="5" t="n">
        <v>428</v>
      </c>
      <c r="C7" s="5" t="n">
        <v>5</v>
      </c>
    </row>
    <row r="8" spans="1:3">
      <c r="A8" s="4" t="s">
        <v>80</v>
      </c>
      <c r="B8" s="5" t="n">
        <v>3475</v>
      </c>
      <c r="C8" s="5" t="n">
        <v>1373</v>
      </c>
    </row>
    <row r="9" spans="1:3">
      <c r="A9" s="4" t="s">
        <v>81</v>
      </c>
      <c r="B9" s="5" t="n">
        <v>-3475</v>
      </c>
      <c r="C9" s="5" t="n">
        <v>-1373</v>
      </c>
    </row>
    <row r="10" spans="1:3">
      <c r="A10" s="3" t="s">
        <v>82</v>
      </c>
    </row>
    <row r="11" spans="1:3">
      <c r="A11" s="4" t="s">
        <v>83</v>
      </c>
      <c r="B11" s="5" t="n">
        <v>3</v>
      </c>
      <c r="C11" s="5" t="n">
        <v>-2</v>
      </c>
    </row>
    <row r="12" spans="1:3">
      <c r="A12" s="4" t="s">
        <v>84</v>
      </c>
      <c r="B12" s="5" t="n">
        <v>212</v>
      </c>
      <c r="C12" s="5" t="n">
        <v>-69</v>
      </c>
    </row>
    <row r="13" spans="1:3">
      <c r="A13" s="4" t="s">
        <v>85</v>
      </c>
      <c r="B13" s="5" t="n">
        <v>19</v>
      </c>
      <c r="C13" s="5" t="n">
        <v>-601</v>
      </c>
    </row>
    <row r="14" spans="1:3">
      <c r="A14" s="4" t="s">
        <v>86</v>
      </c>
      <c r="B14" s="5" t="n">
        <v>234</v>
      </c>
      <c r="C14" s="5" t="n">
        <v>-672</v>
      </c>
    </row>
    <row r="15" spans="1:3">
      <c r="A15" s="4" t="s">
        <v>87</v>
      </c>
      <c r="B15" s="5" t="n">
        <v>-3241</v>
      </c>
      <c r="C15" s="5" t="n">
        <v>-2045</v>
      </c>
    </row>
    <row r="16" spans="1:3">
      <c r="A16" s="4" t="s">
        <v>88</v>
      </c>
      <c r="B16" s="5" t="n">
        <v>-514</v>
      </c>
      <c r="C16" s="5" t="n">
        <v>-842</v>
      </c>
    </row>
    <row r="17" spans="1:3">
      <c r="A17" s="4" t="s">
        <v>89</v>
      </c>
      <c r="B17" s="7" t="n">
        <v>-3755</v>
      </c>
      <c r="C17" s="7" t="n">
        <v>-2887</v>
      </c>
    </row>
    <row r="18" spans="1:3">
      <c r="A18" s="4" t="s">
        <v>90</v>
      </c>
      <c r="B18" s="9" t="n">
        <v>-0.17</v>
      </c>
      <c r="C18" s="9" t="n">
        <v>-0.4</v>
      </c>
    </row>
    <row r="19" spans="1:3">
      <c r="A19" s="4" t="s">
        <v>91</v>
      </c>
      <c r="B19" s="10" t="n">
        <v>-0.02</v>
      </c>
      <c r="C19" s="10" t="n">
        <v>-0.17</v>
      </c>
    </row>
    <row r="20" spans="1:3">
      <c r="A20" s="4" t="s">
        <v>92</v>
      </c>
      <c r="B20" s="9" t="n">
        <v>-0.19</v>
      </c>
      <c r="C20" s="9" t="n">
        <v>-0.57</v>
      </c>
    </row>
    <row r="21" spans="1:3">
      <c r="A21" s="4" t="s">
        <v>93</v>
      </c>
      <c r="B21" s="5" t="n">
        <v>19530311</v>
      </c>
      <c r="C21" s="5" t="n">
        <v>50905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1</v>
      </c>
      <c r="B1" s="2" t="s">
        <v>452</v>
      </c>
      <c r="C1" s="2" t="s">
        <v>2</v>
      </c>
    </row>
    <row r="2" spans="1:3">
      <c r="A2" s="3" t="s">
        <v>453</v>
      </c>
    </row>
    <row r="3" spans="1:3">
      <c r="A3" s="4" t="s">
        <v>454</v>
      </c>
      <c r="B3" s="9" t="n">
        <v>3.85</v>
      </c>
    </row>
    <row r="4" spans="1:3">
      <c r="A4" s="4" t="s">
        <v>455</v>
      </c>
      <c r="C4" s="7" t="n">
        <v>4220000</v>
      </c>
    </row>
    <row r="5" spans="1:3">
      <c r="A5" s="4" t="s">
        <v>456</v>
      </c>
      <c r="C5" s="5" t="n">
        <v>1090000</v>
      </c>
    </row>
    <row r="6" spans="1:3">
      <c r="A6" s="4" t="s">
        <v>457</v>
      </c>
      <c r="C6" s="5" t="n">
        <v>5310000</v>
      </c>
    </row>
    <row r="7" spans="1:3">
      <c r="A7" s="4" t="s">
        <v>458</v>
      </c>
      <c r="C7" s="5" t="n">
        <v>100000000</v>
      </c>
    </row>
    <row r="8" spans="1:3">
      <c r="A8" s="4" t="s">
        <v>459</v>
      </c>
      <c r="C8" s="5" t="n">
        <v>200000000</v>
      </c>
    </row>
    <row r="9" spans="1:3">
      <c r="A9" s="4" t="s">
        <v>460</v>
      </c>
      <c r="B9" s="7" t="n">
        <v>2590000</v>
      </c>
      <c r="C9" s="5" t="n">
        <v>5510000</v>
      </c>
    </row>
    <row r="10" spans="1:3">
      <c r="A10" s="4" t="s">
        <v>461</v>
      </c>
    </row>
    <row r="11" spans="1:3">
      <c r="A11" s="3" t="s">
        <v>453</v>
      </c>
    </row>
    <row r="12" spans="1:3">
      <c r="A12" s="4" t="s">
        <v>455</v>
      </c>
      <c r="C12" s="5" t="n">
        <v>2680000</v>
      </c>
    </row>
    <row r="13" spans="1:3">
      <c r="A13" s="4" t="s">
        <v>456</v>
      </c>
      <c r="C13" s="5" t="n">
        <v>2590000</v>
      </c>
    </row>
    <row r="14" spans="1:3">
      <c r="A14" s="4" t="s">
        <v>457</v>
      </c>
      <c r="C14" s="5" t="n">
        <v>5270000</v>
      </c>
    </row>
    <row r="15" spans="1:3">
      <c r="A15" s="4" t="s">
        <v>352</v>
      </c>
    </row>
    <row r="16" spans="1:3">
      <c r="A16" s="3" t="s">
        <v>453</v>
      </c>
    </row>
    <row r="17" spans="1:3">
      <c r="A17" s="4" t="s">
        <v>462</v>
      </c>
      <c r="B17" s="5" t="n">
        <v>3783388</v>
      </c>
    </row>
    <row r="18" spans="1:3">
      <c r="A18" s="4" t="s">
        <v>455</v>
      </c>
      <c r="B18" s="7" t="n">
        <v>17246</v>
      </c>
    </row>
    <row r="19" spans="1:3">
      <c r="A19" s="4" t="s">
        <v>457</v>
      </c>
      <c r="B19" s="5" t="n">
        <v>19836</v>
      </c>
    </row>
    <row r="20" spans="1:3">
      <c r="A20" s="4" t="s">
        <v>463</v>
      </c>
      <c r="B20" s="7" t="n">
        <v>1651000</v>
      </c>
      <c r="C20" s="5" t="n">
        <v>1700000</v>
      </c>
    </row>
    <row r="21" spans="1:3">
      <c r="A21" s="4" t="s">
        <v>464</v>
      </c>
      <c r="C21" s="5" t="n">
        <v>-1700000</v>
      </c>
    </row>
    <row r="22" spans="1:3">
      <c r="A22" s="4" t="s">
        <v>465</v>
      </c>
      <c r="B22" s="4" t="s">
        <v>466</v>
      </c>
    </row>
    <row r="23" spans="1:3">
      <c r="A23" s="4" t="s">
        <v>467</v>
      </c>
    </row>
    <row r="24" spans="1:3">
      <c r="A24" s="3" t="s">
        <v>453</v>
      </c>
    </row>
    <row r="25" spans="1:3">
      <c r="A25" s="4" t="s">
        <v>468</v>
      </c>
      <c r="B25" s="7" t="n">
        <v>573000</v>
      </c>
    </row>
    <row r="26" spans="1:3">
      <c r="A26" s="4" t="s">
        <v>469</v>
      </c>
      <c r="B26" s="5" t="n">
        <v>469000</v>
      </c>
    </row>
    <row r="27" spans="1:3">
      <c r="A27" s="4" t="s">
        <v>470</v>
      </c>
      <c r="B27" s="5" t="n">
        <v>75000</v>
      </c>
    </row>
    <row r="28" spans="1:3">
      <c r="A28" s="4" t="s">
        <v>471</v>
      </c>
      <c r="B28" s="5" t="n">
        <v>29000</v>
      </c>
    </row>
    <row r="29" spans="1:3">
      <c r="A29" s="4" t="s">
        <v>472</v>
      </c>
      <c r="B29" s="7" t="n">
        <v>22000000</v>
      </c>
    </row>
    <row r="30" spans="1:3">
      <c r="A30" s="4" t="s">
        <v>473</v>
      </c>
    </row>
    <row r="31" spans="1:3">
      <c r="A31" s="3" t="s">
        <v>453</v>
      </c>
    </row>
    <row r="32" spans="1:3">
      <c r="A32" s="4" t="s">
        <v>462</v>
      </c>
      <c r="B32" s="5" t="n">
        <v>180667</v>
      </c>
    </row>
    <row r="33" spans="1:3">
      <c r="A33" s="4" t="s">
        <v>474</v>
      </c>
    </row>
    <row r="34" spans="1:3">
      <c r="A34" s="3" t="s">
        <v>453</v>
      </c>
    </row>
    <row r="35" spans="1:3">
      <c r="A35" s="4" t="s">
        <v>462</v>
      </c>
      <c r="B35" s="5" t="n">
        <v>913389</v>
      </c>
    </row>
    <row r="36" spans="1:3">
      <c r="A36" s="4" t="s">
        <v>475</v>
      </c>
      <c r="B36" s="4" t="s">
        <v>476</v>
      </c>
    </row>
    <row r="37" spans="1:3">
      <c r="A37" s="4" t="s">
        <v>477</v>
      </c>
      <c r="C37" s="5" t="n">
        <v>100000000</v>
      </c>
    </row>
    <row r="38" spans="1:3">
      <c r="A38" s="4" t="s">
        <v>478</v>
      </c>
      <c r="C38" s="7" t="n">
        <v>200000000</v>
      </c>
    </row>
    <row r="39" spans="1:3">
      <c r="A39" s="4" t="s">
        <v>479</v>
      </c>
    </row>
    <row r="40" spans="1:3">
      <c r="A40" s="3" t="s">
        <v>453</v>
      </c>
    </row>
    <row r="41" spans="1:3">
      <c r="A41" s="4" t="s">
        <v>480</v>
      </c>
      <c r="B41" s="7" t="n">
        <v>3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452</v>
      </c>
      <c r="C1" s="2" t="s">
        <v>2</v>
      </c>
      <c r="D1" s="2" t="s">
        <v>25</v>
      </c>
    </row>
    <row r="2" spans="1:4">
      <c r="A2" s="3" t="s">
        <v>453</v>
      </c>
    </row>
    <row r="3" spans="1:4">
      <c r="A3" s="4" t="s">
        <v>455</v>
      </c>
      <c r="C3" s="7" t="n">
        <v>4220000</v>
      </c>
    </row>
    <row r="4" spans="1:4">
      <c r="A4" s="4" t="s">
        <v>482</v>
      </c>
      <c r="C4" s="5" t="n">
        <v>5510000</v>
      </c>
      <c r="D4" s="7" t="n">
        <v>5082000</v>
      </c>
    </row>
    <row r="5" spans="1:4">
      <c r="A5" s="4" t="s">
        <v>457</v>
      </c>
      <c r="C5" s="7" t="n">
        <v>5310000</v>
      </c>
    </row>
    <row r="6" spans="1:4">
      <c r="A6" s="4" t="s">
        <v>352</v>
      </c>
    </row>
    <row r="7" spans="1:4">
      <c r="A7" s="3" t="s">
        <v>453</v>
      </c>
    </row>
    <row r="8" spans="1:4">
      <c r="A8" s="4" t="s">
        <v>455</v>
      </c>
      <c r="B8" s="7" t="n">
        <v>17246</v>
      </c>
    </row>
    <row r="9" spans="1:4">
      <c r="A9" s="4" t="s">
        <v>482</v>
      </c>
      <c r="B9" s="5" t="n">
        <v>2590</v>
      </c>
    </row>
    <row r="10" spans="1:4">
      <c r="A10" s="4" t="s">
        <v>457</v>
      </c>
      <c r="B10" s="5" t="n">
        <v>19836</v>
      </c>
    </row>
    <row r="11" spans="1:4">
      <c r="A11" s="4" t="s">
        <v>483</v>
      </c>
      <c r="B11" s="5" t="n">
        <v>19836</v>
      </c>
    </row>
    <row r="12" spans="1:4">
      <c r="A12" s="4" t="s">
        <v>467</v>
      </c>
    </row>
    <row r="13" spans="1:4">
      <c r="A13" s="3" t="s">
        <v>453</v>
      </c>
    </row>
    <row r="14" spans="1:4">
      <c r="A14" s="4" t="s">
        <v>484</v>
      </c>
      <c r="B14" s="7" t="n">
        <v>198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4</v>
      </c>
    </row>
    <row r="3" spans="1:3">
      <c r="A3" s="4" t="s">
        <v>486</v>
      </c>
    </row>
    <row r="4" spans="1:3">
      <c r="A4" s="3" t="s">
        <v>487</v>
      </c>
    </row>
    <row r="5" spans="1:3">
      <c r="A5" s="4" t="s">
        <v>488</v>
      </c>
      <c r="B5" s="5" t="n">
        <v>47757</v>
      </c>
      <c r="C5" s="5" t="n">
        <v>99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89</v>
      </c>
      <c r="B1" s="2" t="s">
        <v>490</v>
      </c>
      <c r="C1" s="2" t="s">
        <v>452</v>
      </c>
    </row>
    <row r="2" spans="1:3">
      <c r="A2" s="3" t="s">
        <v>491</v>
      </c>
    </row>
    <row r="3" spans="1:3">
      <c r="A3" s="4" t="s">
        <v>357</v>
      </c>
      <c r="C3" s="5" t="n">
        <v>913389</v>
      </c>
    </row>
    <row r="4" spans="1:3">
      <c r="A4" s="4" t="s">
        <v>492</v>
      </c>
    </row>
    <row r="5" spans="1:3">
      <c r="A5" s="3" t="s">
        <v>491</v>
      </c>
    </row>
    <row r="6" spans="1:3">
      <c r="A6" s="4" t="s">
        <v>357</v>
      </c>
      <c r="B6" s="5" t="n">
        <v>9133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4</v>
      </c>
    </row>
    <row r="3" spans="1:3">
      <c r="A3" s="3" t="s">
        <v>95</v>
      </c>
    </row>
    <row r="4" spans="1:3">
      <c r="A4" s="4" t="s">
        <v>89</v>
      </c>
      <c r="B4" s="7" t="n">
        <v>-3755</v>
      </c>
      <c r="C4" s="7" t="n">
        <v>-2887</v>
      </c>
    </row>
    <row r="5" spans="1:3">
      <c r="A5" s="4" t="s">
        <v>88</v>
      </c>
      <c r="B5" s="5" t="n">
        <v>-514</v>
      </c>
      <c r="C5" s="5" t="n">
        <v>-842</v>
      </c>
    </row>
    <row r="6" spans="1:3">
      <c r="A6" s="4" t="s">
        <v>87</v>
      </c>
      <c r="B6" s="5" t="n">
        <v>-3241</v>
      </c>
      <c r="C6" s="5" t="n">
        <v>-2045</v>
      </c>
    </row>
    <row r="7" spans="1:3">
      <c r="A7" s="3" t="s">
        <v>96</v>
      </c>
    </row>
    <row r="8" spans="1:3">
      <c r="A8" s="4" t="s">
        <v>97</v>
      </c>
      <c r="B8" s="5" t="n">
        <v>492</v>
      </c>
      <c r="C8" s="5" t="n">
        <v>119</v>
      </c>
    </row>
    <row r="9" spans="1:3">
      <c r="A9" s="4" t="s">
        <v>98</v>
      </c>
      <c r="B9" s="5" t="n">
        <v>341</v>
      </c>
      <c r="C9" s="5" t="n">
        <v>140</v>
      </c>
    </row>
    <row r="10" spans="1:3">
      <c r="A10" s="4" t="s">
        <v>99</v>
      </c>
      <c r="B10" s="5" t="n">
        <v>82</v>
      </c>
      <c r="C10" s="5" t="n">
        <v>45</v>
      </c>
    </row>
    <row r="11" spans="1:3">
      <c r="A11" s="4" t="s">
        <v>100</v>
      </c>
      <c r="B11" s="5" t="n">
        <v>-212</v>
      </c>
      <c r="C11" s="5" t="n">
        <v>69</v>
      </c>
    </row>
    <row r="12" spans="1:3">
      <c r="A12" s="4" t="s">
        <v>79</v>
      </c>
      <c r="B12" s="5" t="n">
        <v>428</v>
      </c>
      <c r="C12" s="5" t="n">
        <v>5</v>
      </c>
    </row>
    <row r="13" spans="1:3">
      <c r="A13" s="4" t="s">
        <v>101</v>
      </c>
      <c r="C13" s="5" t="n">
        <v>602</v>
      </c>
    </row>
    <row r="14" spans="1:3">
      <c r="A14" s="3" t="s">
        <v>102</v>
      </c>
    </row>
    <row r="15" spans="1:3">
      <c r="A15" s="4" t="s">
        <v>29</v>
      </c>
      <c r="B15" s="5" t="n">
        <v>-80</v>
      </c>
      <c r="C15" s="5" t="n">
        <v>-15</v>
      </c>
    </row>
    <row r="16" spans="1:3">
      <c r="A16" s="4" t="s">
        <v>39</v>
      </c>
      <c r="B16" s="5" t="n">
        <v>409</v>
      </c>
      <c r="C16" s="5" t="n">
        <v>-204</v>
      </c>
    </row>
    <row r="17" spans="1:3">
      <c r="A17" s="4" t="s">
        <v>40</v>
      </c>
      <c r="B17" s="5" t="n">
        <v>-252</v>
      </c>
      <c r="C17" s="5" t="n">
        <v>-49</v>
      </c>
    </row>
    <row r="18" spans="1:3">
      <c r="A18" s="4" t="s">
        <v>103</v>
      </c>
      <c r="C18" s="5" t="n">
        <v>-16</v>
      </c>
    </row>
    <row r="19" spans="1:3">
      <c r="A19" s="4" t="s">
        <v>104</v>
      </c>
      <c r="B19" s="5" t="n">
        <v>-2033</v>
      </c>
      <c r="C19" s="5" t="n">
        <v>-1349</v>
      </c>
    </row>
    <row r="20" spans="1:3">
      <c r="A20" s="4" t="s">
        <v>105</v>
      </c>
      <c r="B20" s="5" t="n">
        <v>-487</v>
      </c>
      <c r="C20" s="5" t="n">
        <v>-834</v>
      </c>
    </row>
    <row r="21" spans="1:3">
      <c r="A21" s="4" t="s">
        <v>106</v>
      </c>
      <c r="B21" s="5" t="n">
        <v>-2520</v>
      </c>
      <c r="C21" s="5" t="n">
        <v>-2183</v>
      </c>
    </row>
    <row r="22" spans="1:3">
      <c r="A22" s="3" t="s">
        <v>107</v>
      </c>
    </row>
    <row r="23" spans="1:3">
      <c r="A23" s="4" t="s">
        <v>108</v>
      </c>
      <c r="C23" s="5" t="n">
        <v>-4</v>
      </c>
    </row>
    <row r="24" spans="1:3">
      <c r="A24" s="4" t="s">
        <v>109</v>
      </c>
      <c r="C24" s="5" t="n">
        <v>-4</v>
      </c>
    </row>
    <row r="25" spans="1:3">
      <c r="A25" s="3" t="s">
        <v>110</v>
      </c>
    </row>
    <row r="26" spans="1:3">
      <c r="A26" s="4" t="s">
        <v>111</v>
      </c>
      <c r="C26" s="5" t="n">
        <v>10000</v>
      </c>
    </row>
    <row r="27" spans="1:3">
      <c r="A27" s="4" t="s">
        <v>112</v>
      </c>
      <c r="B27" s="5" t="n">
        <v>-112</v>
      </c>
    </row>
    <row r="28" spans="1:3">
      <c r="A28" s="4" t="s">
        <v>113</v>
      </c>
      <c r="B28" s="5" t="n">
        <v>-112</v>
      </c>
      <c r="C28" s="5" t="n">
        <v>10000</v>
      </c>
    </row>
    <row r="29" spans="1:3">
      <c r="A29" s="4" t="s">
        <v>114</v>
      </c>
      <c r="B29" s="5" t="n">
        <v>400</v>
      </c>
    </row>
    <row r="30" spans="1:3">
      <c r="A30" s="4" t="s">
        <v>115</v>
      </c>
      <c r="B30" s="5" t="n">
        <v>288</v>
      </c>
      <c r="C30" s="5" t="n">
        <v>10000</v>
      </c>
    </row>
    <row r="31" spans="1:3">
      <c r="A31" s="4" t="s">
        <v>116</v>
      </c>
      <c r="B31" s="5" t="n">
        <v>-2232</v>
      </c>
      <c r="C31" s="5" t="n">
        <v>7813</v>
      </c>
    </row>
    <row r="32" spans="1:3">
      <c r="A32" s="4" t="s">
        <v>117</v>
      </c>
      <c r="B32" s="5" t="n">
        <v>-2</v>
      </c>
    </row>
    <row r="33" spans="1:3">
      <c r="A33" s="4" t="s">
        <v>118</v>
      </c>
      <c r="B33" s="5" t="n">
        <v>17135</v>
      </c>
      <c r="C33" s="5" t="n">
        <v>2761</v>
      </c>
    </row>
    <row r="34" spans="1:3">
      <c r="A34" s="4" t="s">
        <v>119</v>
      </c>
      <c r="B34" s="5" t="n">
        <v>14901</v>
      </c>
      <c r="C34" s="5" t="n">
        <v>10574</v>
      </c>
    </row>
    <row r="35" spans="1:3">
      <c r="A35" s="3" t="s">
        <v>120</v>
      </c>
    </row>
    <row r="36" spans="1:3">
      <c r="A36" s="4" t="s">
        <v>121</v>
      </c>
      <c r="C36" s="5" t="n">
        <v>17246</v>
      </c>
    </row>
    <row r="37" spans="1:3">
      <c r="A37" s="4" t="s">
        <v>122</v>
      </c>
      <c r="C37" s="5" t="n">
        <v>2590</v>
      </c>
    </row>
    <row r="38" spans="1:3">
      <c r="A38" s="4" t="s">
        <v>123</v>
      </c>
      <c r="B38" s="5" t="n">
        <v>91</v>
      </c>
    </row>
    <row r="39" spans="1:3">
      <c r="A39" s="4" t="s">
        <v>124</v>
      </c>
    </row>
    <row r="40" spans="1:3">
      <c r="A40" s="3" t="s">
        <v>110</v>
      </c>
    </row>
    <row r="41" spans="1:3">
      <c r="A41" s="4" t="s">
        <v>116</v>
      </c>
      <c r="B41" s="5" t="n">
        <v>-2145</v>
      </c>
      <c r="C41" s="5" t="n">
        <v>8651</v>
      </c>
    </row>
    <row r="42" spans="1:3">
      <c r="A42" s="4" t="s">
        <v>125</v>
      </c>
    </row>
    <row r="43" spans="1:3">
      <c r="A43" s="3" t="s">
        <v>110</v>
      </c>
    </row>
    <row r="44" spans="1:3">
      <c r="A44" s="4" t="s">
        <v>116</v>
      </c>
      <c r="B44" s="7" t="n">
        <v>-87</v>
      </c>
      <c r="C44" s="7" t="n">
        <v>-8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27</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7:20Z</dcterms:created>
  <dcterms:modified xmlns:dcterms="http://purl.org/dc/terms/" xmlns:xsi="http://www.w3.org/2001/XMLSchema-instance" xsi:type="dcterms:W3CDTF">2018-05-15T16:17:20Z</dcterms:modified>
</cp:coreProperties>
</file>